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CURRENT LOAN PAYABLE" sheetId="12" state="visible" r:id="rId12"/>
    <sheet xmlns:r="http://schemas.openxmlformats.org/officeDocument/2006/relationships" name="CONVERTIBLE PROMISSORY NOTE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COMMON SHARE (Tabl"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CONVERTIBLE PROMISSORY NOTES (T" sheetId="25" state="visible" r:id="rId25"/>
    <sheet xmlns:r="http://schemas.openxmlformats.org/officeDocument/2006/relationships" name="COMMITMENTS AND CONTINGENCIES (" sheetId="26" state="visible" r:id="rId26"/>
    <sheet xmlns:r="http://schemas.openxmlformats.org/officeDocument/2006/relationships" name="STOCKHOLDERS' EQUITY (DEFICIT) " sheetId="27" state="visible" r:id="rId27"/>
    <sheet xmlns:r="http://schemas.openxmlformats.org/officeDocument/2006/relationships" name="STOCK-BASED COMPENSATION (Table" sheetId="28" state="visible" r:id="rId28"/>
    <sheet xmlns:r="http://schemas.openxmlformats.org/officeDocument/2006/relationships" name="SUBSEQUENT EVENTS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NET LOSS PER COMMON SHARE - Com" sheetId="35" state="visible" r:id="rId35"/>
    <sheet xmlns:r="http://schemas.openxmlformats.org/officeDocument/2006/relationships" name="NET LOSS PER COMMON SHARE - Dil" sheetId="36" state="visible" r:id="rId36"/>
    <sheet xmlns:r="http://schemas.openxmlformats.org/officeDocument/2006/relationships" name="PROPERTY AND EQUIPMENT (Details" sheetId="37" state="visible" r:id="rId37"/>
    <sheet xmlns:r="http://schemas.openxmlformats.org/officeDocument/2006/relationships" name="ACCRUED EXPENSES AND OTHER CU_3" sheetId="38" state="visible" r:id="rId38"/>
    <sheet xmlns:r="http://schemas.openxmlformats.org/officeDocument/2006/relationships" name="CURRENT LOAN PAYABLE (Details)" sheetId="39" state="visible" r:id="rId39"/>
    <sheet xmlns:r="http://schemas.openxmlformats.org/officeDocument/2006/relationships" name="CONVERTIBLE PROMISSORY NOTES (D" sheetId="40" state="visible" r:id="rId40"/>
    <sheet xmlns:r="http://schemas.openxmlformats.org/officeDocument/2006/relationships" name="CONVERTIBLE PROMISSORY NOTES - " sheetId="41" state="visible" r:id="rId41"/>
    <sheet xmlns:r="http://schemas.openxmlformats.org/officeDocument/2006/relationships" name="COMMITMENTS AND CONTINGENCIES_2"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STOCKHOLDERS' EQUITY (DEFICIT_7" sheetId="48" state="visible" r:id="rId48"/>
    <sheet xmlns:r="http://schemas.openxmlformats.org/officeDocument/2006/relationships" name="STOCK-BASED COMPENSATION - Weig" sheetId="49" state="visible" r:id="rId49"/>
    <sheet xmlns:r="http://schemas.openxmlformats.org/officeDocument/2006/relationships" name="STOCK-BASED COMPENSATION - Summ" sheetId="50" state="visible" r:id="rId50"/>
    <sheet xmlns:r="http://schemas.openxmlformats.org/officeDocument/2006/relationships" name="STOCK-BASED COMPENSATION - Stoc" sheetId="51" state="visible" r:id="rId51"/>
    <sheet xmlns:r="http://schemas.openxmlformats.org/officeDocument/2006/relationships" name="STOCK-BASED COMPENSATION - Sche"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SUBSEQUENT EVENTS - IPO and Pre" sheetId="55" state="visible" r:id="rId55"/>
    <sheet xmlns:r="http://schemas.openxmlformats.org/officeDocument/2006/relationships" name="SUBSEQUENT EVENTS - Lease Facil"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2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9169</t>
        </is>
      </c>
    </row>
    <row r="9">
      <c r="A9" s="4" t="inlineStr">
        <is>
          <t>Entity Registrant Name</t>
        </is>
      </c>
      <c r="B9" s="4" t="inlineStr">
        <is>
          <t>Kiromic BioPharma, Inc.</t>
        </is>
      </c>
    </row>
    <row r="10">
      <c r="A10" s="4" t="inlineStr">
        <is>
          <t>Entity Incorporation, State or Country Code</t>
        </is>
      </c>
      <c r="B10" s="4" t="inlineStr">
        <is>
          <t>DE</t>
        </is>
      </c>
    </row>
    <row r="11">
      <c r="A11" s="4" t="inlineStr">
        <is>
          <t>Entity Tax Identification Number</t>
        </is>
      </c>
      <c r="B11" s="4" t="inlineStr">
        <is>
          <t>46-4762913</t>
        </is>
      </c>
    </row>
    <row r="12">
      <c r="A12" s="4" t="inlineStr">
        <is>
          <t>Entity Address, Address Line One</t>
        </is>
      </c>
      <c r="B12" s="4" t="inlineStr">
        <is>
          <t>7707 Fannin Street</t>
        </is>
      </c>
    </row>
    <row r="13">
      <c r="A13" s="4" t="inlineStr">
        <is>
          <t>Entity Address, Address Line Two</t>
        </is>
      </c>
      <c r="B13" s="4" t="inlineStr">
        <is>
          <t>Suite 14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832</t>
        </is>
      </c>
    </row>
    <row r="18">
      <c r="A18" s="4" t="inlineStr">
        <is>
          <t>Local Phone Number</t>
        </is>
      </c>
      <c r="B18" s="4" t="inlineStr">
        <is>
          <t>968-4888</t>
        </is>
      </c>
    </row>
    <row r="19">
      <c r="A19" s="4" t="inlineStr">
        <is>
          <t>Title of 12(b) Security</t>
        </is>
      </c>
      <c r="B19" s="4" t="inlineStr">
        <is>
          <t>Common Shares, par value $0.001 per share</t>
        </is>
      </c>
    </row>
    <row r="20">
      <c r="A20" s="4" t="inlineStr">
        <is>
          <t>Trading Symbol</t>
        </is>
      </c>
      <c r="B20" s="4" t="inlineStr">
        <is>
          <t>KRB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7332999</v>
      </c>
    </row>
    <row r="30">
      <c r="A30" s="4" t="inlineStr">
        <is>
          <t>Entity Central Index Key</t>
        </is>
      </c>
      <c r="B30" s="4" t="inlineStr">
        <is>
          <t>0001792581</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4. Property and equipment consisted of the following at September 30, 2020 and December 31, 2019: ​ ​ ​ ​ ​ ​ ​ ​ ​ September 30, December 31, ​ ​ 2020 ​ 2019 Equipment ​ $ 736,000 ​ $ 488,800 Leasehold improvements ​ 1,126,600 ​ 302,700 Office furniture, fixtures, and equipment ​ 16,600 ​ 16,600 Software ​ 151,700 ​ 141,500 Construction in progress ​ 62,000 ​ — ​ ​ 2,092,900 ​ 949,600 Less: Accumulated depreciation ​ (480,600) ​ (361,700) Total ​ $ 1,612,300 ​ $ 587,900 ​ Depreciation expense was $50,400 and $20,700 for the three months ended September 30, 2020 and 2019, respectively, and $118,900 and $63,700 for the nine months ended September 30, 2020 and 2019, respectively. Depreciation expense is allocated between research and development and general and administrative operating expense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5. Accrued expenses and other current liabilities consisted of the following at September 30, 2020 and December 31, 2019: ​ ​ ​ ​ ​ ​ ​ ​ ​ September 30, December 31, ​ ​ 2020 ​ 2019 Accrued consulting and outside services ​ $ 435,900 ​ $ 221,300 Accrued compensation ​ 37,100 ​ — Total ​ $ 473,000 ​ $ 221,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URRENT LOAN PAYABLE</t>
        </is>
      </c>
      <c r="B1" s="2" t="inlineStr">
        <is>
          <t>9 Months Ended</t>
        </is>
      </c>
    </row>
    <row r="2">
      <c r="B2" s="2" t="inlineStr">
        <is>
          <t>Sep. 30, 2020</t>
        </is>
      </c>
    </row>
    <row r="3">
      <c r="A3" s="3" t="inlineStr">
        <is>
          <t>CURRENT LOAN PAYABLE</t>
        </is>
      </c>
    </row>
    <row r="4">
      <c r="A4" s="4" t="inlineStr">
        <is>
          <t>CURRENT LOAN PAYABLE</t>
        </is>
      </c>
      <c r="B4" s="4" t="inlineStr">
        <is>
          <t>6. On May 1, 2020, the Company received a loan in the principal amount of $115,600 (the “SBA Loan”) under the Paycheck Protection Program (“PPP”), which was established under the recently enacted Coronavirus Aid, Relief, and Economic Security Act (the “CARES Act”) administered by the U.S. Small Business Administration (the “SBA”). The intent and purpose of the PPP is to support companies, during the COVID-19 pandemic, by providing funds for certain specified business expenses, with a focus on payroll. As a qualifying business as defined by the SBA, the Company is using the proceeds from this loan to primarily help maintain its payroll. The term of the SBA Loan promissory note (“the Note”) is two years, though it may be payable sooner in connection with an event of default under the Note. The SBA Loan carries a fixed interest rate of one percent per year,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The Company intends to use the SBA Loan for qualifying expenses and to apply for forgiveness of the SBA Loan in accordance with the terms of the CARES Act. The Note provides for customary events of default, including, among others, those relating to failure to make payment, bankruptcy, materially false or misleading representations to the SBA, and adverse changes in the Company’s financial condition or business operations that may materially affect its ability to pay the SBA Loan. As the legal form of the Note is a debt obligation, the Company accounts for it as debt under ASC 470, Debt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0</t>
        </is>
      </c>
    </row>
    <row r="3">
      <c r="A3" s="3" t="inlineStr">
        <is>
          <t>CONVERTIBLE PROMISSORY NOTES</t>
        </is>
      </c>
    </row>
    <row r="4">
      <c r="A4" s="4" t="inlineStr">
        <is>
          <t>CONVERTIBLE PROMISSORY NOTES</t>
        </is>
      </c>
      <c r="B4" s="4" t="inlineStr">
        <is>
          <t>7. Starting in June 2016, the Company sold convertible promissory notes to certain investors to help finance its operations. The convertible promissory notes were in amounts ranging from $12,500 to $500,000, earning annual interest between 6% and 17% and all maturities were on June 1, 2019, January 2, 2020, or June 30, 2020 (the “Maturity Date”). The convertible promissory notes were convertible into shares issued in the Company’s Next Financing Close by dividing the total amount of convertible promissory notes, plus accrued interest (the “Balance”), by the applicable conversion price, as defined in the convertible promissory notes. If the convertible promissory notes have not been converted, the Balance shall be payable in full if the Company consummates a change of control transaction. If there has not been a Next Financing Close or a change in control by the Maturity Date, then at the noteholders’ option, the Company shall either repay the Balance then outstanding or convert into the Company’s common stock at a set conversion price then in effect, as defined in the convertible promissory notes. The estimated fair value of the conversion discount related embedded derivative was determined using a probability-weighted expected return model. The probability of a Next Financing Close occurring prior to the Maturity Date was determined to be 55% during the nine months ended September 30, 2019. The net present value of the conversion discount related embedded derivative was measured using a discount rate of 25% in the nine months ended September 30, 2019. There have been no convertible promissory note issuances in the nine months ended September 30, 2020. Below is a table that outlines the initial value of issuances and the bifurcated embedded derivative liability during the nine months ended September 30, 2020 and 2019: ​ ​ ​ ​ ​ ​ ​ ​ ​ September 30, September 30, ​ ​ 2020 ​ 2019 Convertible promissory notes- issuances ​ $ — ​ $ 250,000 Conversion of accounts payable into convertible promissory notes ​ — ​ 134,800 Total issuances and conversions into convertible promissory notes ​ — ​ 384,800 ​ ​ ​ ​ ​ ​ ​ Embedded derivative liability ​ ​ Initial fair value upon issuance of convertible promissory notes ​ — ​ 21,000 Realized and unrealized gains and losses ​ — ​ 2,000 Converted embedded derivative liability into Series A ​ — ​ (23,000) Embedded derivative liability balance at September 30 ​ $ — ​ $ — ​ On August 15, 2019, each holder of convertible promissory notes issued during 2019 agreed to voluntarily convert the amounts of principal and interest then outstanding into shares of Series A-1 Preferred Stock. See Note 9 for further details. No additional convertible promissory notes were issued for the nine months ended September 30, 2020 following the conversion on August 15,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8. Facility Lease Agreements As of September 30, 2020, future minimum commitments under facility lease agreements were as follows: ​ ​ ​ ​ ​ ​ Amount 2020 ​ $ 64,100 2021 ​ 85,400 Total ​ $ 149,500 ​ Rent expense for the facility lease agreements was $194,800 and $91,300 during the nine months ended September 30, 2020 and 2019, respectively, and $67,700 and $33,300 during the three months ended September 30, 2020 and 2019, respectively. Rent expense is included as an allocation between research and development and general and administrative expense in the condensed consolidated statements of operations. License Agreements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DEFICIT)</t>
        </is>
      </c>
    </row>
    <row r="4">
      <c r="A4" s="4" t="inlineStr">
        <is>
          <t>STOCKHOLDERS' EQUITY (DEFICIT)</t>
        </is>
      </c>
      <c r="B4" s="4" t="inlineStr">
        <is>
          <t>9. On December 16, 2019, the Company amended and restated its certificate of incorporation to, among other things, (i) complete a 1-for-10 reverse split of the Company’s outstanding shares of common stock; (ii) increase the Company’s authorized Preferred Stock to 60,000,000 shares and (iii) change the par value of the Preferred Stock from $0.01 to $0.0001 per share. On June 17, 2020, the Company filed an amendment to its amended and restated certificate of incorporation to complete a 1-for-3.494 reverse split of the Company’s outstanding shares common stock. Accordingly, unless otherwise noted, all share and per share information has been restated to retroactively show the effect of these stock splits. As of September 30, 2020, the Company was authorized to issue 300,000,000 shares of common stock and 60,000,000 shares of Preferred Stock, of which 24,000,000 shares were designated as Series A-1 Preferred Stock and 16,500,000 shares were designated as Series B Preferred Stock. As of December 31, 2019, the Company was authorized to issue 300,000,000 shares of common stock and 60,000,000 shares of Preferred Stock, of which 24,000,000 shares were designated as Series A-1 Preferred Stock and 14,130,435 shares were designated as Series B Preferred Stock. Common Stock The Company authorized shares of 300,000,000 as of September 30, 2020 and December 31, 2019. On June 8, 2020, the Company agreed to amend the warrant vesting schedule such that the warrants became immediately exercisable for each warrant holder. On June 8, 2020, warrant holders exercised their option to purchase 335,982 shares of common stock for proceeds of $1,200. Then, on June 10, 2020, warrant holders exercised their option to purchase an additional 1,063,939 shares of common stock for proceeds of $3,700. There are 0 and 839,952 warrants outstanding as of September 30, 2020 and December 31, 2019, respectively. On June 8, 2020, the Company issued 3,106 and 430 shares of common stock to the Company’s Chief Medical Officer and another employee, respectively. In addition, on June 19, 2020, the Company issued 402,000 and 320,000 shares of common stock to the Company’s Chief Financial Officer and Chief Operating Officer ("the CFO and COO") and Chief Strategy and Innovation Officer ("the CSO"), respectively. The shares were issued in exchange cash considerations Each holder of outstanding shares of common stock shall be entitled to one vote in respect of each share. The number of authorized shares of common stock may be increased or decreased by the affirmative vote of a majority of the outstanding shares of common stock and preferred stock voting together as a single class. The Company has never paid dividends and has no plans to pay dividends on common stock. As of December 31, 2017, the Company adopted a stock option plan (“the Plan”). On September 25, 2019, the board of directors approved an additional 10,000,000 shares to be reserved and authorized under the Plan. This approval increased the total number of authorized shares from 20,000,000 to 30,000,000. After the reverse stock splits, the total number of authorized shares was updated to 858,615. On June 19, 2020, the board of directors approved an additional 850,000 shares to be reserved and authorized under the Plan. This approval increased the total number of authorized shares from 858,615 to 1,708,615. There were 142,141 shares and 258,813 shares available for issuance as of September 30, 2020 and December 31, 2019, respectively. Series A-1 Preferred Stock September 10, 2018, when, in exchange for additional preferred stock to be issued, the advances no longer bore interest. On December 20, 2018, 2,032,749 shares of Series A-1 Preferred Stock were issued for the $912,800, representing the advances received and accrued interest through September 10, 2018. In the event of any voluntary or involuntary liquidation, dissolution or winding up of the Company or the occurrence of a liquidation the holders of the shares of Series A-1 Preferred Stock then outstanding shall be entitled to be paid out of the assets of the Company available for distribution to its stockholders, before any payment shall be made to the holders of common stock by reason of their ownership thereof, an amount per share equal to $0.50, the original issue price. On matters submitted to a vote of the stockholders of the Company, Series A-1 Preferred Stock and common stock (see above) vote together as one class, with the vote of the Series A-1 Preferred Stock on an as-converted basis. Each holder of Series A-1 Preferred Stock shall have a number of votes equal to the shares of common stock into which the shares of Series A-1 Preferred Stock held by such holder are then convertible. With respect rights on liquidation, winding up and dissolution, shares of the Series A-1 Preferred Stock rank senior to all shares of common stock. Each share of Series A-1 Preferred Stock is convertible at any time at the option of the holder at the then current conversion rate. In addition, upon the closing of the sale of shares of common stock to the public in an initial public offering pursuant to an effective registration statement under the Securities Act of 1933, as amended, all shares of preferred stock shall automatically be converted into shares of common stock at the then effective conversion rate. Series B Preferred Stock Until the filing of the amended and restated certificate of incorporation on December 16, 2019, shares of Series B Preferred Stock had accrued unpaid dividends at an annual rate of 6% per share. The amended and restated certificate of incorporation eliminated the clause requiring the dividend accrual. In addition, on December 6, 2019, the Series B Preferred Stock investors voted in favor of forfeiting all accrued and unpaid dividends, along with all future dividends. In exchange, the Company issued 87,050 shares of Series B Preferred Stock to the investors. The Company treated this transaction as accretion and settlement of a Series B Preferred Stock dividends in the amount of $40,000. Accordingly, additional paid-in capital was reduced by $40,000. The Series B Preferred Stock conversion price is initially equal to the Series B Preferred Stock original issuance price of $0.46 per share divided by the rate at which shares of Series B Preferred Stock may be converted into shares of common stock. The holders of the Series B Preferred Stock held a special redemption right. In the event the Company had not filed an initial registration statement with the United States Securities and Exchange Commission and submitted an application to be listed on the Nasdaq Stock market on or prior to November 15, 2019, subject to Delaware law governing distributions to stockholders and the Company’s ability to redeem its shares, all or part of the shares of Series B Preferred Stock held by any holder of record as of such date of shares of Series B Preferred Stock with an aggregate purchase price of at least $1,000,000 would have been be redeemable at the option of such holders of record commencing any time on or after November 16, 2019 at a price equal to the purchase price paid for such shares plus all unpaid dividends accrued on such shares. Also, in the event that the Company was not ultimately approved for listing on a Nasdaq Stock Market tier lower than the Nasdaq Global Select Market, the special redemption right would remain in effect and may have been exercisable on any date thereafter. If the Company was unable to execute a redemption upon request of a holder, interest would accrue on the shares at rate of 14.6%, or warrants underlying the shares would be exercisable and the fair market value of the shares of common stock received in connection therewith would be treated as payment in exchange for the shares of Series B Preferred Stock submitted for redemption by such holder. On November 12, 2019 and November 13, 2019, the Series B Preferred Stock investors signed waivers, which provided consent to the Company to eliminate the special redemption right. When the Company amended and restated its certificate of incorporation on December 16, 2019, the special redemption right provision was eliminated. The elimination of the special redemption right allows for permanent equity classification for the Series B Preferred Stock. Since the Warrants are equity classified, the Company allocated the relative fair value of the cash proceeds between the Series B Preferred Stock and the Warrants. The fair value of the Warrants is offset by a contra account, which is classified as a discount to the Series B Preferred Stock. The discount is amortized using the effective interest method at an effective interest rate of 28% per annum. On January 24, 2020, the Company issued 4,782,608 shares of Series B Preferred Stock for $2,200,000. On January 29, 2020, the Company filed a certificate of correction to its amended and restated its certificate of incorporation to authorize the issuance of up to 16,500,000 shares of Series B Preferred Stock. On January 31, 2020, the Company issued an additional 1,739,130 shares of Series B Preferred Stock for $800,000. Below is a table that outlines the initial value of issuances allocated to Series B Preferred Stock and the Series B Preferred Stock discount amortized during the three months and nine months ended September 30: ​ ​ ​ ​ ​ ​ ​ ​ ​ 2020 2019 Series B Preferred Stock ​ ​ Balance at January 1, ​ $ 1,306,900 ​ $ — Series B Preferred Stock proceeds ​ 3,000,000 ​ — Series B Preferred Stock discount ​ (2,668,300) ​ — Series B Preferred Stock discount amortization ​ 368,400 ​ — Balance at March 31 ​ $ 2,007,000 ​ $ — Series B Preferred Stock discount amortization ​ 324,300 ​ — Balance at June 30 ​ $ 2,331,300 ​ $ — Series B Preferred Stock proceeds ​ — ​ 1,571,400 Series B Preferred Stock discount ​ — ​ (1,202,600) Series B Preferred Stock discount amortization ​ — ​ 16,400 Balance at September 30 ​ $ 2,331,300 ​ $ 385,200 ​ In the event of any voluntary or involuntary liquidation, dissolution or winding up of the Company or the occurrence of a liquidation, the holders of the shares of Series B Preferred Stock then outstanding shall be entitled to be paid out of the assets of the Company available for distribution to its stockholders, before any payment shall be made to the holders of common stock by reason of their ownership thereof, an amount per share equal to $0.46, the original issue price. On matters submitted to a vote of the stockholders of the Company, Series B Preferred Stock, Series A-1 Preferred Stock, and common stock vote together as one class, with the vote of the Series B Preferred Stock on an as-converted basis. Each holder of Series B Preferred Stock shall have a number of votes equal to the shares of common stock into which the shares of Series B Preferred Stock held by such holder are then convertible. With respect rights on liquidation, winding up and dissolution, shares of Series B Preferred Stock rank senior to all shares of common stock, but not senior to Series A-1 Preferred Stock. Each share of Series B Preferred Stock is convertible at any time at the option of the holder at the then current conversion rate. In addition, upon the closing of the sale of shares of common stock to the public in an initial public offering pursuant to an effective registration statement under the Securities Act of 1933, as amended, all shares of preferred stock shall automatically be converted into shares of common stock at the then effective conversion rate. Conversion of Convertible Promissory Notes On August 15, 2019, each holder of convertible promissory notes issued during 2019 agreed to voluntarily convert the amounts of principal and interest then outstanding into shares of Series A-1 Preferred Stock. At the time of conversion, outstanding principal and accrued interest of the convertible promissory notes totaled $405,300. Per the convertible promissory notes, the notes containing a $250,000 principal balance with a 17% coupon rate had a conversion price of $0.43. Additionally, the Company settled an accounts payable with a vendor by issuing a convertible promissory note in the amount of $134,800 with a 6% coupon rate, with a conversion rate of $0.43. Accordingly, 935,519 shares were issued to convert the outstanding principal and accrued interest into Series A-1 Preferred Stock. Warrants Underlying Series B Preferred Stock ● 30% of the warrants beginning six months after the date on which the securities of the Company are first listed on a United States national securities exchange (such date, the "Listing Date"); ● An additional 30% of the warrants beginning nine months after the Listing Date; and ● The remainder of the warrants beginning twelve months after the Listing Date. As of December 31, 2019, the Company sold 9,782,609 shares of Series B Preferred Stock, which contained 839,952 underlying warrants to purchase common stock based on the exercise price and vesting schedule outlined above. As of September 30, 2020, the Company sold an additional 6,521,738 shares of Series B Preferred Stock, which contained 559,969 underlying warrants to purchase common stock based on the exercise price and vesting schedule outlined above. These warrants were equity classified and the fair value of $5,208,700 is reflected as additional paid-in capital. On June 8, 2020, the Company agreed to amend the warrant vesting schedule such that the warrants became immediately exercisable for each warrant holder. On June 8, 2020, warrant holders exercised their option to purchase 335,982 shares of common stock for proceeds of $1,200. Then, on June 10, 2020, warrant holders exercised their option to purchase an additional 1,063,939 shares of common stock for proceeds of $3,700. There are no warrants outstanding as of September 30, 2020. The Black-Scholes option-pricing model was used to estimate the fair value of the warrants with the following weighted-average assumptions for the nine months ended September 30, 2020 and 2019: ​ ​ ​ ​ ​ ​ ​ ​ September 30, September 30, ​ ​ 2020 ​ 2019 Risk-free interest rate 1.54% - 1.88 % 1.81% - 1.84 % Expected volatility 71.95% - 72.71 % 72.18% - 72.20‑ % Expected life (years) 10.00 10.00 ​ Expected dividend yield 0 %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10. 2017 Stock Incentive Plan— Stock Options The Black-Scholes option-pricing model was used to estimate the fair value of stock options with the following weighted-average assumptions for the nine months ended September 30: ​ ​ ​ ​ ​ ​ ​ ​ 2020 2019 Risk-free interest rate 0.15% - 2.92 % 1.61% - 2.92 % Expected volatility 72.29% - 82.52 % 72.29% - 78.16 % Expected life (years) 4.93 – 6.07 4.93 – 6.01 ​ Expected dividend yield 0 % 0 % ​ ​ The fair value of the common shares underlying the stock options has historically been determined by the board of directors, with input from management. Because there was no public market for Company’s common shares, the board of directors determined the fair value of the common shares at the time of grant of the stock option by considering a number of objective and subjective factors, including important developments in the Company’s operations, third-party valuations performed, sales of Series A-1 Preferred Stock, sales of Series B Preferred Stock, actual operating results and financial performance, the conditions in the biotechnology industry and the economy in general, the stock price performance and volatility of comparable public companies, and the lack of liquidity of the Company’s common shares, among other factors. The following table summarizes the activity for all stock options outstanding at September 30 under the Plan: ​ ​ ​ ​ ​ ​ ​ ​ ​ ​ ​ ​ ​ ​ 2020 ​ 2019 ​ ​ Weighted ​ Weighted ​ ​ ​ ​ Average ​ ​ ​ Average ​ ​ ​ ​ Exercise ​ ​ ​ Exercise ​ ​ Shares ​ Price ​ Shares ​ Price Options outstanding at beginning of year 598,083 ​ $ 11.11 520,517 ​ $ 8.64 Granted 86,536 ​ 17.95 209,505 ​ 17.47 Exercised — ​ — (1,432) ​ 6.64 Cancelled and forfeited (66,109) ​ 15.06 (94,318) ​ 11.40 Balance at September 30 618,510 ​ $ 11.58 634,272 ​ $ 11.15 Options exercisable at September 30: 390,075 ​ $ 8.51 389,584 ​ $ 7.82 Weighted average grant date fair value for options granted during the year: ​ $ 17.43 ​ $ 11.28 ​ The following table summarizes additional information about stock options outstanding and exercisable at September 30, 2020 and 2019 under the Plan: ​ ​ ​ ​ ​ ​ ​ ​ ​ ​ ​ ​ ​ ​ ​ ​ ​ ​ ​ ​ ​ ​ Options Outstanding ​ Options Exercisable ​ ​ ​ ​ Weighted ​ ​ ​ ​ ​ ​ ​ ​ ​ ​ ​ ​ ​ ​ ​ ​ ​ ​ Average ​ Weighted ​ ​ ​ ​ ​ ​ Weighted ​ ​ ​ ​ ​ ​ ​ Remaining ​ Average ​ Aggregate ​ ​ ​ Average ​ Aggregate As of ​ Options ​ Contractual ​ Exercise ​ Intrinsic ​ Options ​ Exercise ​ Intrinsic September 30, Outstanding Life Price Value Exercisable Price Value 2019 634,272 7.97 ​ $ 11.15 ​ $ 4,009,000 389,584 ​ $ 7.82 ​ $ 3,761,100 2020 618,510 7.79 ​ $ 11.58 ​ $ 1,787,200 390,075 ​ $ 8.51 ​ $ 1,521,400 ​ Total stock compensation expense recognized from stock-based compensation awards classified as stock options were recognized in the condensed consolidated statements of operations for the three and nine months ended September 30, 2020 and 2019 as follows: ​ ​ ​ ​ ​ ​ ​ ​ ​ ​ ​ ​ ​ ​ ​ ​ Three Months Ended ​ Nine Months Ended ​ ​ September 30, ​ September 30, ​ 2020 2019 2020 2019 Research and development ​ $ 169,000 ​ $ 43,000 ​ $ 980,000 ​ $ 85,000 General and administrative ​ 160,000 ​ 62,000 ​ 248,000 ​ 124,000 Total ​ $ 329,000 ​ $ 105,000 ​ $ 1,228,000 ​ $ 209,000 ​ On August 20, 2020, the board of directors canceled and terminated 15,792 stock options, granted during the quarter ended June 30, 2020 to four non-employees. Thereafter, on August 20, 2020, the board of directors granted 21,112 stock options to the same individuals with a grant date fair value of $12.41 per share. There were 3,959 stock option grants that were considered vested on the grant date. The effects of the stock option modifications resulted in $71,600 of stock compensation expense allocable to general and administrative for the three months ended September 30, 2020. Included in that amount were $19,700 of incremental compensation costs resulting from the modifications for the three months ended September 30, 2020. As of September 30, 2020, total unrecognized stock compensation expense is $2,088,400, related to unvested stock options to be recognized over the remaining weighted-average vesting period of 2.72 years. 2017 Stock Incentive Plan—Restricted Stock Units In January 2017, the Company’s board of directors approved the adoption of the Plan. The Plan permits the Company to grant up to 1,708,615 shares of the Company’s common stock awards, including incentive stock options; non-statutory stock options; and conditional share awards to employees, directors, and consultants of the Company. All granted shares that are canceled, forfeited, or expired are returned to the Plan and are available for grant in conjunction with the issuance of new common stock awards. Restricted stock units (“RSUs”) vest over a specified amount of time or when certain performance metrics are achieved by the Company. The fair value of the common shares underlying the RSUs has historically been determined by the board of directors, with input from management. As there was no public market for Company’s common shares, the board of directors determined the fair value of the common shares at the time of grant of the RSUs by considering a number of objective and subjective factors, including important developments in the Company’s operations, third-party valuations performed, sales of Series A-1 Preferred Stock, sales of Series B Preferred Stock, actual operating results and financial performance, the conditions in the biotechnology industry and the economy in general, the stock price performance and volatility of comparable public companies, and the lack of liquidity of the Company’s common shares, among other factors. The following table summarizes the activity for all RSUs outstanding at September 30 under the Plan: ​ ​ ​ ​ ​ ​ ​ ​ ​ 2020 ​ ​ Weighted Average ​ ​ ​ ​ Grant Date ​ ​ ​ ​ Fair Value ​ ​ Shares ​ Per Share Nonvested RSUs at beginning of year — ​ $ — Granted 1,655,579 ​ 15.23 Vested — ​ — Cancelled and forfeited (709,334) ​ 19.00 Nonvested RSUs at September 30 946,245 ​ $ 12.41 ​ During the nine months ended September 30, 2020, 1,655,579 RSUs were granted and 709,334 RSUs were cancelled. During the nine months ended September 30, 2020, no RSUs vested. No RSUs were granted On August 20, 2020, the board of directors canceled and terminated 709,334 RSUs, granted during the quarter ended June 30, 2020. The cancelled RSUs were originally granted to five individuals with a grant date fair value of $19.00 per share. Thereafter, on August 20, 2020, the board of directors granted 946,245 RSUs to the same individuals with a grant date fair value of $12.41 per share.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The Company’s effective tax rate from continuing operations was 0% for the three and nine months ended September 30, 2020 and 2019. The Company recorded no income tax provision for the three and nine months ended September 30, 2020 and 2019.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that none of its deferred tax assets would be realized. On March 27, 2020, in response to the COVID-19 pandemic, the president of the United States signed the CARES Act. The Company does not expect there to be any significant benefit to its income tax provision as a result of the CARES Act, and the Company continues to monitor for any potential tax legislation related to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2. Through September 30, 2020, the Company maintained two separate consulting agreements with the Company’s CSO and the Company’s CFO and COO. Beginning in the year ended December 31, 2014, the Company entered into its first consulting agreement with the CSO. Pursuant to the amended agreement dated July 20, 2018, the CSO is entitled to a consulting fee of $400 per hour, provided that he is limited to nineteen (19) hours per month unless he obtains approval from the Company’s Chief Executive Officer. The consulting agreement indicates that the CSO will provide a leadership role for the Company’s business development strategies. The consulting fees paid to the CSO totaled $579,700 and $135,900 in the nine months ended September 30, 2020 and 2019, respectively. In addition, the Company issued the CSO 320,000 shares of common stock on June 19, 2020 in exchange for services rendered and no cash considerations. See Note 9. Beginning in the year ended December 31, 2018, the Company entered into its first consulting agreement with the CFO and COO. Initially, his title was "Consultant", and the Company changed his title to CFO and COO on October 25, 2019. The CFO and COO was elected as a director of the Company on January 17, 2020. Pursuant to the agreement on April 18, 2018 and amended on September 4, 2019, the CFO and COO is entitled to a consulting fee of $2,500 per month amended to $10,000 per month plus discretionary bonuses approved by management. The consulting fees paid to the CFO and COO totaled $140,000 and $23,800 in the nine months ended September 30, 2020 and 2019, respectively. In addition, the Company issued the CFO and COO 402,000 shares of common stock on June 19, 2020 in exchange for services rendered and no cash considerations. See Note 9. On June 8, 2020, the Company issued the Chief Medical Officer and another employee 3,106 and 430 shares of common stock, respectively. The shares were issued in exchange for services rendered and no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3. Initial Public Offering and Preferred Stock Conversion On October 15, 2020, the Company received net proceeds of $12,372,700 its initial public offering (“the IPO”), after deducting underwriting discounts and commissions of $1,275,000 and other offering expenses of $1,352,300 incurred. The Company issued and sold 1,250,000 shares of common stock in the IPO at a price of $12.00 per share. In connection with the IPO, all shares of the Company’s Series A-1 Preferred Stock and Series B Preferred Stock were converted into 624,594 and 469,136 shares of common stock, respectively. ​ ​ Lease Facility Renewal On November 19, 2020, the Company’s board of directors approved the lease renewal of its premises in Houston, Texas. Once the current lease expires in May, 2021, the renewed lease agreement will commence under an operating lease agreement that is noncancelable from commencement until May 1, 2024. The Company has the option to cancel the lease thereafter until the agreement expires on May 1, 2026. The termination date is effective after 90 days notice of cancellation. If the Company exercises the cancellation option, the Company must also pay the lessor a termination payment equal to three months of base rent. The future minimum commitments under the renewed facility lease agreement will be as follows: ​ ​ ​ ​ ​ ​ Amount 2021 ​ $ 179,800 2022 ​ ​ 269,700 2023 ​ ​ 274,200 2024 ​ ​ 230,400 Total ​ $ 954,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69300</v>
      </c>
      <c r="C3" s="6" t="n">
        <v>1929100</v>
      </c>
    </row>
    <row r="4">
      <c r="A4" s="4" t="inlineStr">
        <is>
          <t>Inventories</t>
        </is>
      </c>
      <c r="B4" s="5" t="n">
        <v>22200</v>
      </c>
      <c r="C4" s="5" t="n">
        <v>22200</v>
      </c>
    </row>
    <row r="5">
      <c r="A5" s="4" t="inlineStr">
        <is>
          <t>Prepaid expenses and other current assets</t>
        </is>
      </c>
      <c r="B5" s="5" t="n">
        <v>1051900</v>
      </c>
      <c r="C5" s="5" t="n">
        <v>89100</v>
      </c>
    </row>
    <row r="6">
      <c r="A6" s="4" t="inlineStr">
        <is>
          <t>Total current assets</t>
        </is>
      </c>
      <c r="B6" s="5" t="n">
        <v>1543400</v>
      </c>
      <c r="C6" s="5" t="n">
        <v>2040400</v>
      </c>
    </row>
    <row r="7">
      <c r="A7" s="4" t="inlineStr">
        <is>
          <t>Property and equipment, net</t>
        </is>
      </c>
      <c r="B7" s="5" t="n">
        <v>1612300</v>
      </c>
      <c r="C7" s="5" t="n">
        <v>587900</v>
      </c>
    </row>
    <row r="8">
      <c r="A8" s="4" t="inlineStr">
        <is>
          <t>Other assets</t>
        </is>
      </c>
      <c r="B8" s="5" t="n">
        <v>24400</v>
      </c>
      <c r="C8" s="5" t="n">
        <v>24400</v>
      </c>
    </row>
    <row r="9">
      <c r="A9" s="4" t="inlineStr">
        <is>
          <t>Total Assets</t>
        </is>
      </c>
      <c r="B9" s="5" t="n">
        <v>3180100</v>
      </c>
      <c r="C9" s="5" t="n">
        <v>2652700</v>
      </c>
    </row>
    <row r="10">
      <c r="A10" s="3" t="inlineStr">
        <is>
          <t>Current Liabilities:</t>
        </is>
      </c>
    </row>
    <row r="11">
      <c r="A11" s="4" t="inlineStr">
        <is>
          <t>Accounts payable</t>
        </is>
      </c>
      <c r="B11" s="5" t="n">
        <v>1672900</v>
      </c>
      <c r="C11" s="5" t="n">
        <v>452400</v>
      </c>
    </row>
    <row r="12">
      <c r="A12" s="4" t="inlineStr">
        <is>
          <t>Accrued expenses and other current liabilities</t>
        </is>
      </c>
      <c r="B12" s="5" t="n">
        <v>473000</v>
      </c>
      <c r="C12" s="5" t="n">
        <v>221300</v>
      </c>
    </row>
    <row r="13">
      <c r="A13" s="4" t="inlineStr">
        <is>
          <t>Loan payable</t>
        </is>
      </c>
      <c r="B13" s="5" t="n">
        <v>105600</v>
      </c>
    </row>
    <row r="14">
      <c r="A14" s="4" t="inlineStr">
        <is>
          <t>Total current liabilities</t>
        </is>
      </c>
      <c r="B14" s="5" t="n">
        <v>2251500</v>
      </c>
      <c r="C14" s="5" t="n">
        <v>673700</v>
      </c>
    </row>
    <row r="15">
      <c r="A15" s="4" t="inlineStr">
        <is>
          <t>Total Liabilities</t>
        </is>
      </c>
      <c r="B15" s="5" t="n">
        <v>2251500</v>
      </c>
      <c r="C15" s="5" t="n">
        <v>673700</v>
      </c>
    </row>
    <row r="16">
      <c r="A16" s="4" t="inlineStr">
        <is>
          <t>Commitments and contingencies (Note 8)</t>
        </is>
      </c>
      <c r="B16" s="4" t="inlineStr">
        <is>
          <t xml:space="preserve"> </t>
        </is>
      </c>
      <c r="C16" s="4" t="inlineStr">
        <is>
          <t xml:space="preserve"> </t>
        </is>
      </c>
    </row>
    <row r="17">
      <c r="A17" s="3" t="inlineStr">
        <is>
          <t>Stockholders' Equity:</t>
        </is>
      </c>
    </row>
    <row r="18">
      <c r="A18" s="4" t="inlineStr">
        <is>
          <t>Common stock: 300,000,000 shares authorized as of September 30, 2020 and December 31, 2019; 4,989,269 and 2,863,812 shares issued and outstanding as of September 30, 2020 and December 31, 2019, respectively</t>
        </is>
      </c>
      <c r="B18" s="4" t="inlineStr">
        <is>
          <t xml:space="preserve"> </t>
        </is>
      </c>
      <c r="C18" s="4" t="inlineStr">
        <is>
          <t xml:space="preserve"> </t>
        </is>
      </c>
    </row>
    <row r="19">
      <c r="A19" s="4" t="inlineStr">
        <is>
          <t>Additional paid-in capital</t>
        </is>
      </c>
      <c r="B19" s="5" t="n">
        <v>27525500</v>
      </c>
      <c r="C19" s="5" t="n">
        <v>13965000</v>
      </c>
    </row>
    <row r="20">
      <c r="A20" s="4" t="inlineStr">
        <is>
          <t>Accumulated deficit</t>
        </is>
      </c>
      <c r="B20" s="5" t="n">
        <v>-38062900</v>
      </c>
      <c r="C20" s="5" t="n">
        <v>-22427600</v>
      </c>
    </row>
    <row r="21">
      <c r="A21" s="4" t="inlineStr">
        <is>
          <t>Total Stockholders' Equity</t>
        </is>
      </c>
      <c r="B21" s="5" t="n">
        <v>928600</v>
      </c>
      <c r="C21" s="5" t="n">
        <v>1979000</v>
      </c>
    </row>
    <row r="22">
      <c r="A22" s="4" t="inlineStr">
        <is>
          <t>Total Liabilities and Stockholders' Equity</t>
        </is>
      </c>
      <c r="B22" s="5" t="n">
        <v>3180100</v>
      </c>
      <c r="C22" s="5" t="n">
        <v>2652700</v>
      </c>
    </row>
    <row r="23">
      <c r="A23" s="4" t="inlineStr">
        <is>
          <t>Series A-1 Preferred Stock</t>
        </is>
      </c>
    </row>
    <row r="24">
      <c r="A24" s="3" t="inlineStr">
        <is>
          <t>Stockholders' Equity:</t>
        </is>
      </c>
    </row>
    <row r="25">
      <c r="A25" s="4" t="inlineStr">
        <is>
          <t>Preferred Stock</t>
        </is>
      </c>
      <c r="B25" s="5" t="n">
        <v>9134700</v>
      </c>
      <c r="C25" s="5" t="n">
        <v>9134700</v>
      </c>
    </row>
    <row r="26">
      <c r="A26" s="4" t="inlineStr">
        <is>
          <t>Series B Preferred Stock</t>
        </is>
      </c>
    </row>
    <row r="27">
      <c r="A27" s="3" t="inlineStr">
        <is>
          <t>Stockholders' Equity:</t>
        </is>
      </c>
    </row>
    <row r="28">
      <c r="A28" s="4" t="inlineStr">
        <is>
          <t>Preferred Stock</t>
        </is>
      </c>
      <c r="B28" s="5" t="n">
        <v>2331300</v>
      </c>
      <c r="C28" s="5" t="n">
        <v>1306900</v>
      </c>
    </row>
    <row r="29">
      <c r="A29" s="4" t="inlineStr">
        <is>
          <t>Preferred Stock</t>
        </is>
      </c>
    </row>
    <row r="30">
      <c r="A30" s="3" t="inlineStr">
        <is>
          <t>Stockholders' Equity:</t>
        </is>
      </c>
    </row>
    <row r="31">
      <c r="A31" s="4" t="inlineStr">
        <is>
          <t>Preferred Stock</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All intercompany balances were eliminated upon consolidation. On December 17, 2019, the Company completed a 1-for-10 reverse stock split of its outstanding common stock. On June 17, 2020, the Company completed a 1-for-3.494 reverse stock split of its outstanding common stock. Accordingly, unless otherwise noted, all share and per share information has been restated to retroactively show the effect of these stock splits.</t>
        </is>
      </c>
    </row>
    <row r="5">
      <c r="A5" s="4" t="inlineStr">
        <is>
          <t>Use of Estimates</t>
        </is>
      </c>
      <c r="B5" s="4" t="inlineStr">
        <is>
          <t>Use of Estimates</t>
        </is>
      </c>
    </row>
    <row r="6">
      <c r="A6" s="4" t="inlineStr">
        <is>
          <t>Cash and Cash Equivalents</t>
        </is>
      </c>
      <c r="B6" s="4" t="inlineStr">
        <is>
          <t>Cash and Cash Equivalents</t>
        </is>
      </c>
    </row>
    <row r="7">
      <c r="A7" s="4" t="inlineStr">
        <is>
          <t>Unbilled Receivables from Granting Agency</t>
        </is>
      </c>
      <c r="B7" s="4" t="inlineStr">
        <is>
          <t>Unbilled Receivables from Granting Agency</t>
        </is>
      </c>
    </row>
    <row r="8">
      <c r="A8" s="4" t="inlineStr">
        <is>
          <t>Concentrations of Credit Risk and Other Uncertainties</t>
        </is>
      </c>
      <c r="B8" s="4" t="inlineStr">
        <is>
          <t>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he Company records receivables resulting from activities under its research grant from the NIH. Management believes that the Company is not exposed to significant credit risk due to the financial strength of the granting agency.</t>
        </is>
      </c>
    </row>
    <row r="9">
      <c r="A9" s="4" t="inlineStr">
        <is>
          <t>Deposit</t>
        </is>
      </c>
      <c r="B9" s="4" t="inlineStr">
        <is>
          <t>Deposit</t>
        </is>
      </c>
    </row>
    <row r="10">
      <c r="A10" s="4" t="inlineStr">
        <is>
          <t>Inventories</t>
        </is>
      </c>
      <c r="B10" s="4" t="inlineStr">
        <is>
          <t>Inventories</t>
        </is>
      </c>
    </row>
    <row r="11">
      <c r="A11" s="4" t="inlineStr">
        <is>
          <t>Deferred Initial Public Offering Costs</t>
        </is>
      </c>
      <c r="B11" s="4" t="inlineStr">
        <is>
          <t>Deferred Initial Public Offering Costs</t>
        </is>
      </c>
    </row>
    <row r="12">
      <c r="A12" s="4" t="inlineStr">
        <is>
          <t>Property and Equipment</t>
        </is>
      </c>
      <c r="B12" s="4" t="inlineStr">
        <is>
          <t>Property and Equipment 1 Estimated useful lives of property and equipment are as follows for the major classes of assets: ​ ​ ​ ​ Asset Description Estimated Lives Laboratory Equipment 3 - 8 Leasehold Improvements 1 - 7 Office Furniture, Fixtures, and Equipment 5 Software 3 - 5</t>
        </is>
      </c>
    </row>
    <row r="13">
      <c r="A13" s="4" t="inlineStr">
        <is>
          <t>Internal Use Software Development Costs</t>
        </is>
      </c>
      <c r="B13" s="4" t="inlineStr">
        <is>
          <t>Internal Use Software Development Costs</t>
        </is>
      </c>
    </row>
    <row r="14">
      <c r="A14" s="4" t="inlineStr">
        <is>
          <t>Impairment of Long-Lived Assets</t>
        </is>
      </c>
      <c r="B14" s="4" t="inlineStr">
        <is>
          <t>Impairment of Long-Lived Assets</t>
        </is>
      </c>
    </row>
    <row r="15">
      <c r="A15" s="4" t="inlineStr">
        <is>
          <t>Comprehensive Loss</t>
        </is>
      </c>
      <c r="B15" s="4" t="inlineStr">
        <is>
          <t>Comprehensive Loss</t>
        </is>
      </c>
    </row>
    <row r="16">
      <c r="A16" s="4" t="inlineStr">
        <is>
          <t>Income Taxes</t>
        </is>
      </c>
      <c r="B16" s="4" t="inlineStr">
        <is>
          <t>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t>
        </is>
      </c>
    </row>
    <row r="17">
      <c r="A17" s="4" t="inlineStr">
        <is>
          <t>Research and Development Expense</t>
        </is>
      </c>
      <c r="B17" s="4" t="inlineStr">
        <is>
          <t>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t>
        </is>
      </c>
    </row>
    <row r="18">
      <c r="A18" s="4" t="inlineStr">
        <is>
          <t>Proceeds from Grants</t>
        </is>
      </c>
      <c r="B18" s="4" t="inlineStr">
        <is>
          <t>Proceeds from Grants</t>
        </is>
      </c>
    </row>
    <row r="19">
      <c r="A19" s="4" t="inlineStr">
        <is>
          <t>Convertible Promissory Notes Derivative Liability</t>
        </is>
      </c>
      <c r="B19" s="4" t="inlineStr">
        <is>
          <t>Convertible Promissory Notes Derivative Liability recognized in interest expense in the condensed consolidated statements of operations at each period end while such instruments are outstanding. The embedded derivative liability is valued using a probability weighted expected return model. See Note 7. Upon repurchase of convertible promissory notes, ASC 470, Debt with conversion and other options</t>
        </is>
      </c>
    </row>
    <row r="20">
      <c r="A20" s="4" t="inlineStr">
        <is>
          <t>Fair Value Measurements</t>
        </is>
      </c>
      <c r="B20" s="4" t="inlineStr">
        <is>
          <t>Fair Value Measurement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The Company accounts for financial instruments in accordance with ASC 820, Fair Value Measurements and Disclosures Level 1—Unadjusted quoted prices in active markets that are accessible at the measurement date for identical, unrestricted assets or liabilities. Level 2—Quoted prices in non-active markets or in active markets for similar assets or liabilities, observable inputs other than quoted prices, and inputs that are not directly observable but are corroborated by observable market data. Level 3—Prices or valuations that require inputs that are both significant to the fair value measurement and unobservable. There were no changes in the fair value hierarchy levels during the nine months ended September 30, 2020 and 2019. The Company’s liabilities that were measured at fair value on a non-recurring and recurring basis converted into Series A-1 Preferred Stock as of September 30, 2020 and December 31, 2019. Per ASC 820, the fair values of the convertible promissory notes are measured on a non-recurring basis at the relevant measurement date. The fair value of convertible promissory notes embedded derivative liability is measured on a recurring basis at the end of each reporting period. Rollforward of Level 3 Liabilities Measured at Fair Value on a Non-Recurring Basis: ​ ​ ​ ​ ​ ​ ​ ​ ​ September 30, December 31, ​ ​ 2020 ​ 2019 Convertible promissory notes ​ ​ Beginning balance ​ $ — ​ $ — Amounts allocated to the embedded derivative liability at inception (at fair value) ​ — ​ (21,000) Conversions from accounts payable into convertible promissory notes ​ — ​ 134,800 Proceeds from issuances of convertible promissory notes ​ — ​ 250,000 Conversions into Series A‑1 Stock ​ — ​ (363,800) Ending balance ​ $ — ​ $ — ​ ​ ​ ​ ​ ​ ​ Rollforward of Level 3 Liabilities Measured at Fair Value on a Recurring Basis: Convertible promissory note embedded derivative liability ​ ​ Beginning balance ​ $ — ​ $ — Realized and unrealized gains and losses ​ — ​ 2,000 Fair value of embedded derivative liability at inception ​ — ​ 21,000 Amounts derecognized upon conversion of the related convertible promissory notes ​ — ​ (23,000) Ending balance ​ $ — ​ $ — ​</t>
        </is>
      </c>
    </row>
    <row r="21">
      <c r="A21" s="4" t="inlineStr">
        <is>
          <t>Nonvested Stock Options and Restricted Stock Units</t>
        </is>
      </c>
      <c r="B21" s="4" t="inlineStr">
        <is>
          <t>Nonvested Stock Options and Restricted Stock Units The vesting conditions for stock options include annual, and monthly. Annual vesting conditions are for four years. Monthly vesting conditions range from 10 The vesting conditions for restricted stock units include cliff vesting conditions. Certain restricted stock units vest with a range of 6 to 12 months following the expiration of employee lock-up agreements. Certain restricted stock units vest based on the later of achievement of key milestones or the expiration of employee lock-up agreements. When nonvested restricted stock units are vested, they become exercisable over a 10 year period from grant date.</t>
        </is>
      </c>
    </row>
    <row r="22">
      <c r="A22" s="4" t="inlineStr">
        <is>
          <t>Stock-Based Compensation</t>
        </is>
      </c>
      <c r="B22" s="4" t="inlineStr">
        <is>
          <t>Stock-Based Compensation Compensation—Stock Compensation The board of directors’ approach to estimating the fair value of the Company’s common stock includes utilizing methods outlined in the American Institute of Certified Public Accountants’ Practice Aid, Valuation of Privately- Held Company Equity Securities Issued as Compensation The Company estimates the grant-date fair value of stock options using the Black-Scholes model and the assumptions used to value such stock options are determined as follows: Expected Term. Risk-Free Interest Rate. Volatility. Dividend Yield. Common Stock Valuations. Valuation of Privately-Held Company Equity Securities Issued as Compensation ● valuations of the common stock performed by third-party specialists; ● the prices, rights, preferences, and privileges of the Company’s Series A-1 Preferred Stock and Series B Preferred Stock relative to those of the Company’s common stock; ● lack of marketability of the common stock; ● current business conditions and projections; ● hiring of key personnel and the experience of management; ● the Company’s stage of development; ● likelihood of achieving a liquidity event, such as an initial public offering, a merger or acquisition of the Company given prevailing market conditions, or other liquidation event; ● the market performance of comparable publicly traded companies; and ● the US and global capital market conditions. In valuing the common stock, the board of directors determined the equity value of the Company’s business using various valuation methods including combinations of income and market approaches.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the Company’s cash flows. The market approach references actual transactions involving (i) the subject being valued, or (ii) similar assets and/or enterprises. For each valuation, the equity value determined by the income and market approaches was then allocated to the common stock using either the option pricing method (“OPM”) or probability—weighted expected return model (“PWERM”). The option pricing method is based on the Black-Scholes option valuation model, which allows for the identification of a range of possible future outcomes, each with an associated probability. The OPM is appropriate to use when the range of possible future outcomes is difficult to predict and thus creates highly speculative forecasts. In general, while simple in its application, management did not use the OPM approach when considering allocation techniques for the valuation of equity interests in early stage, privately held life science companies. Management determined that applying the OPM would violate the major assumptions of the Black Scholes option valuation model approach. Additionally, the simulation approach can generally be reasonably approximated by a scenario-based approach like the PWERM as described below.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 an initial public offering, as well as non- initial public offering market-based outcomes. Determining the fair value of the enterprise using the PWERM requires the Company to develop assumptions and estimates for both the probability of an initial public offering liquidity event and stay private outcomes, as well as the values the Company expects those outcomes could yield. Since February 2018, the Company has valued its common stock based on a PWERM. Application of the Company’s approach involves the use of estimates, judgment, and assumptions that are highly complex and subjective, such as those regarding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valuations as of each valuation date and may have a material impact on the valuation of the common stock. For valuations after the completion of an initial public offering, the board of directors will determine the fair value of each share of underlying common stock based on the closing price of the common stock as reported on the date of grant. Future expense amounts for any particular period could be affected by changes in assumptions or market conditions.</t>
        </is>
      </c>
    </row>
    <row r="23">
      <c r="A23" s="4" t="inlineStr">
        <is>
          <t>Segment Data</t>
        </is>
      </c>
      <c r="B23" s="4" t="inlineStr">
        <is>
          <t>Segment Data</t>
        </is>
      </c>
    </row>
    <row r="24">
      <c r="A24" s="4" t="inlineStr">
        <is>
          <t>Recently Issued Accounting Pronouncements</t>
        </is>
      </c>
      <c r="B24" s="4" t="inlineStr">
        <is>
          <t>Recently Issued Accounting Pronouncements In February 2016, the FASB issued Accounting Standards Update (“ASU”) No. 2016-02, Leases In June 2016, FASB issued ASU 2016-13, Financial Instruments—Credit Losses (Topic 326) On January 1, 2019, the Company adopted ASU 2016-15 (Topic 230), Classification of Certain Cash Receipts and Payments on a retrospective approach. The Company determined that this standard had no impact on its financial position, results of operations, and cash flows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estimated useful lives of property and equipment</t>
        </is>
      </c>
      <c r="B4" s="4" t="inlineStr">
        <is>
          <t>​ ​ ​ ​ Asset Description Estimated Lives Laboratory Equipment 3 - 8 Leasehold Improvements 1 - 7 Office Furniture, Fixtures, and Equipment 5 Software 3 - 5</t>
        </is>
      </c>
    </row>
    <row r="5">
      <c r="A5" s="4" t="inlineStr">
        <is>
          <t>Schedule of Level 3 liabilities measured at fair value on a recurring and nonrecurring basis</t>
        </is>
      </c>
      <c r="B5" s="4" t="inlineStr">
        <is>
          <t>​ ​ ​ ​ ​ ​ ​ ​ ​ September 30, December 31, ​ ​ 2020 ​ 2019 Convertible promissory notes ​ ​ Beginning balance ​ $ — ​ $ — Amounts allocated to the embedded derivative liability at inception (at fair value) ​ — ​ (21,000) Conversions from accounts payable into convertible promissory notes ​ — ​ 134,800 Proceeds from issuances of convertible promissory notes ​ — ​ 250,000 Conversions into Series A‑1 Stock ​ — ​ (363,800) Ending balance ​ $ — ​ $ — ​ ​ ​ ​ ​ ​ ​ Rollforward of Level 3 Liabilities Measured at Fair Value on a Recurring Basis: Convertible promissory note embedded derivative liability ​ ​ Beginning balance ​ $ — ​ $ — Realized and unrealized gains and losses ​ — ​ 2,000 Fair value of embedded derivative liability at inception ​ — ​ 21,000 Amounts derecognized upon conversion of the related convertible promissory notes ​ — ​ (23,000) Ending balance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NET LOSS PER COMMON SHARE</t>
        </is>
      </c>
    </row>
    <row r="4">
      <c r="A4" s="4" t="inlineStr">
        <is>
          <t>Schedule of earnings per share, basic and diluted</t>
        </is>
      </c>
      <c r="B4" s="4" t="inlineStr">
        <is>
          <t>​ ​ ​ ​ ​ ​ ​ ​ ​ ​ ​ ​ ​ ​ ​ ​ Three Months Ended ​ Nine Months Ended ​ ​ September 30, ​ September 30, ​ 2020 2019 2020 2019 Net loss ​ $ (2,415,700) ​ $ (886,900) ​ $ (15,635,300) ​ $ (1,558,200) Less: Series B Preferred Stock discount amortization ​ — ​ (16,400) ​ (692,700) ​ (16,400) Net loss attributable to common shareholders, basic and diluted ​ $ (2,415,700) ​ $ (903,300) ​ $ (16,328,000) ​ $ (1,574,600) Weighted average common shares outstanding, basic and diluted ​ 3,719,132 ​ 2,862,523 ​ 3,719,132 ​ 2,862,523 Net loss per common share, basic and diluted ​ $ (0.65) ​ $ (0.32) ​ $ (4.39) ​ $ (0.55)</t>
        </is>
      </c>
    </row>
    <row r="5">
      <c r="A5" s="4" t="inlineStr">
        <is>
          <t>Schedule of antidilutive securities excluded from computation of earnings per share</t>
        </is>
      </c>
      <c r="B5" s="4" t="inlineStr">
        <is>
          <t>​ ​ ​ ​ ​ ​ ​ September 30, September 30, ​ ​ 2020 ​ 2019 Options to purchase 1,484 149,309 Restricted Stock Units ​ 36,368 ​ — Series A‑1 Preferred Stock 624,594 602,426 Series B Preferred Stock 452,378 70,622 Total 1,114,824 822,3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 ​ ​ ​ ​ ​ ​ ​ September 30, December 31, ​ ​ 2020 ​ 2019 Equipment ​ $ 736,000 ​ $ 488,800 Leasehold improvements ​ 1,126,600 ​ 302,700 Office furniture, fixtures, and equipment ​ 16,600 ​ 16,600 Software ​ 151,700 ​ 141,500 Construction in progress ​ 62,000 ​ — ​ ​ 2,092,900 ​ 949,600 Less: Accumulated depreciation ​ (480,600) ​ (361,700) Total ​ $ 1,612,300 ​ $ 587,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 ​ ​ ​ ​ ​ ​ ​ ​ September 30, December 31, ​ ​ 2020 ​ 2019 Accrued consulting and outside services ​ $ 435,900 ​ $ 221,300 Accrued compensation ​ 37,100 ​ — Total ​ $ 473,000 ​ $ 221,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CONVERTIBLE PROMISSORY NOTES</t>
        </is>
      </c>
    </row>
    <row r="4">
      <c r="A4" s="4" t="inlineStr">
        <is>
          <t>Schedule of initial value of issuances and the bifurcated embedded derivative liability</t>
        </is>
      </c>
      <c r="B4" s="4" t="inlineStr">
        <is>
          <t>​ ​ ​ ​ ​ ​ ​ ​ ​ September 30, September 30, ​ ​ 2020 ​ 2019 Convertible promissory notes- issuances ​ $ — ​ $ 250,000 Conversion of accounts payable into convertible promissory notes ​ — ​ 134,800 Total issuances and conversions into convertible promissory notes ​ — ​ 384,800 ​ ​ ​ ​ ​ ​ ​ Embedded derivative liability ​ ​ Initial fair value upon issuance of convertible promissory notes ​ — ​ 21,000 Realized and unrealized gains and losses ​ — ​ 2,000 Converted embedded derivative liability into Series A ​ — ​ (23,000) Embedded derivative liability balance at September 30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minimum rental payments for operating leases</t>
        </is>
      </c>
      <c r="B4" s="4" t="inlineStr">
        <is>
          <t>As of September 30, 2020, future minimum commitments under facility lease agreements were as follows: ​ ​ ​ ​ ​ ​ Amount 2020 ​ $ 64,100 2021 ​ 85,400 Total ​ $ 149,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0</t>
        </is>
      </c>
    </row>
    <row r="3">
      <c r="A3" s="3" t="inlineStr">
        <is>
          <t>STOCKHOLDERS' EQUITY (DEFICIT)</t>
        </is>
      </c>
    </row>
    <row r="4">
      <c r="A4" s="4" t="inlineStr">
        <is>
          <t>Schedule of initial value of issuances allocated to Series B Preferred Stock and the Series B Preferred Stock discount amortized</t>
        </is>
      </c>
      <c r="B4" s="4" t="inlineStr">
        <is>
          <t>​ ​ ​ ​ ​ ​ ​ ​ ​ 2020 2019 Series B Preferred Stock ​ ​ Balance at January 1, ​ $ 1,306,900 ​ $ — Series B Preferred Stock proceeds ​ 3,000,000 ​ — Series B Preferred Stock discount ​ (2,668,300) ​ — Series B Preferred Stock discount amortization ​ 368,400 ​ — Balance at March 31 ​ $ 2,007,000 ​ $ — Series B Preferred Stock discount amortization ​ 324,300 ​ — Balance at June 30 ​ $ 2,331,300 ​ $ — Series B Preferred Stock proceeds ​ — ​ 1,571,400 Series B Preferred Stock discount ​ — ​ (1,202,600) Series B Preferred Stock discount amortization ​ — ​ 16,400 Balance at September 30 ​ $ 2,331,300 ​ $ 385,200</t>
        </is>
      </c>
    </row>
    <row r="5">
      <c r="A5" s="4" t="inlineStr">
        <is>
          <t>Schedule of assumptions used to estimate fair value of warrants</t>
        </is>
      </c>
      <c r="B5" s="4" t="inlineStr">
        <is>
          <t>​ ​ ​ ​ ​ ​ ​ ​ September 30, September 30, ​ ​ 2020 ​ 2019 Risk-free interest rate 1.54% - 1.88 % 1.81% - 1.84 % Expected volatility 71.95% - 72.71 % 72.18% - 72.20‑ % Expected life (years) 10.00 10.00 ​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assumptions used to estimate fair value of stock options</t>
        </is>
      </c>
      <c r="B4" s="4" t="inlineStr">
        <is>
          <t>The Black-Scholes option-pricing model was used to estimate the fair value of stock options with the following weighted-average assumptions for the nine months ended September 30: ​ ​ ​ ​ ​ ​ ​ ​ 2020 2019 Risk-free interest rate 0.15% - 2.92 % 1.61% - 2.92 % Expected volatility 72.29% - 82.52 % 72.29% - 78.16 % Expected life (years) 4.93 – 6.07 4.93 – 6.01 ​ Expected dividend yield 0 % 0 % ​</t>
        </is>
      </c>
    </row>
    <row r="5">
      <c r="A5" s="4" t="inlineStr">
        <is>
          <t>Schedule of stock option activity</t>
        </is>
      </c>
      <c r="B5" s="4" t="inlineStr">
        <is>
          <t>​ ​ ​ ​ ​ ​ ​ ​ ​ ​ ​ ​ ​ ​ 2020 ​ 2019 ​ ​ Weighted ​ Weighted ​ ​ ​ ​ Average ​ ​ ​ Average ​ ​ ​ ​ Exercise ​ ​ ​ Exercise ​ ​ Shares ​ Price ​ Shares ​ Price Options outstanding at beginning of year 598,083 ​ $ 11.11 520,517 ​ $ 8.64 Granted 86,536 ​ 17.95 209,505 ​ 17.47 Exercised — ​ — (1,432) ​ 6.64 Cancelled and forfeited (66,109) ​ 15.06 (94,318) ​ 11.40 Balance at September 30 618,510 ​ $ 11.58 634,272 ​ $ 11.15 Options exercisable at September 30: 390,075 ​ $ 8.51 389,584 ​ $ 7.82 Weighted average grant date fair value for options granted during the year: ​ $ 17.43 ​ $ 11.28 ​ ​ ​ ​ ​ ​ ​ ​ ​ ​ ​ ​ ​ ​ ​ ​ ​ ​ ​ ​ ​ ​ Options Outstanding ​ Options Exercisable ​ ​ ​ ​ Weighted ​ ​ ​ ​ ​ ​ ​ ​ ​ ​ ​ ​ ​ ​ ​ ​ ​ ​ Average ​ Weighted ​ ​ ​ ​ ​ ​ Weighted ​ ​ ​ ​ ​ ​ ​ Remaining ​ Average ​ Aggregate ​ ​ ​ Average ​ Aggregate As of ​ Options ​ Contractual ​ Exercise ​ Intrinsic ​ Options ​ Exercise ​ Intrinsic September 30, Outstanding Life Price Value Exercisable Price Value 2019 634,272 7.97 ​ $ 11.15 ​ $ 4,009,000 389,584 ​ $ 7.82 ​ $ 3,761,100 2020 618,510 7.79 ​ $ 11.58 ​ $ 1,787,200 390,075 ​ $ 8.51 ​ $ 1,521,400</t>
        </is>
      </c>
    </row>
    <row r="6">
      <c r="A6" s="4" t="inlineStr">
        <is>
          <t>Schedule of stock-based compensation</t>
        </is>
      </c>
      <c r="B6" s="4" t="inlineStr">
        <is>
          <t>​ ​ ​ ​ ​ ​ ​ ​ ​ ​ ​ ​ ​ ​ ​ ​ Three Months Ended ​ Nine Months Ended ​ ​ September 30, ​ September 30, ​ 2020 2019 2020 2019 Research and development ​ $ 169,000 ​ $ 43,000 ​ $ 980,000 ​ $ 85,000 General and administrative ​ 160,000 ​ 62,000 ​ 248,000 ​ 124,000 Total ​ $ 329,000 ​ $ 105,000 ​ $ 1,228,000 ​ $ 209,000</t>
        </is>
      </c>
    </row>
    <row r="7">
      <c r="A7" s="4" t="inlineStr">
        <is>
          <t>Schedule of restricted stock unit activity</t>
        </is>
      </c>
      <c r="B7" s="4" t="inlineStr">
        <is>
          <t>​ ​ ​ ​ ​ ​ ​ ​ ​ 2020 ​ ​ Weighted Average ​ ​ ​ ​ Grant Date ​ ​ ​ ​ Fair Value ​ ​ Shares ​ Per Share Nonvested RSUs at beginning of year — ​ $ — Granted 1,655,579 ​ 15.23 Vested — ​ — Cancelled and forfeited (709,334) ​ 19.00 Nonvested RSUs at September 30 946,245 ​ $ 1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t>
        </is>
      </c>
    </row>
    <row r="4">
      <c r="A4" s="4" t="inlineStr">
        <is>
          <t>Schedule of future minimum rental payments for renewed operating lease upon commencement</t>
        </is>
      </c>
      <c r="B4" s="4" t="inlineStr">
        <is>
          <t>​ ​ ​ ​ ​ ​ Amount 2021 ​ $ 179,800 2022 ​ ​ 269,700 2023 ​ ​ 274,200 2024 ​ ​ 230,400 Total ​ $ 954,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authorized</t>
        </is>
      </c>
      <c r="B2" s="5" t="n">
        <v>60000000</v>
      </c>
      <c r="C2" s="5" t="n">
        <v>60000000</v>
      </c>
    </row>
    <row r="3">
      <c r="A3" s="4" t="inlineStr">
        <is>
          <t>Common stock, authorized</t>
        </is>
      </c>
      <c r="B3" s="5" t="n">
        <v>300000000</v>
      </c>
      <c r="C3" s="5" t="n">
        <v>300000000</v>
      </c>
    </row>
    <row r="4">
      <c r="A4" s="4" t="inlineStr">
        <is>
          <t>Common stock, issued</t>
        </is>
      </c>
      <c r="B4" s="5" t="n">
        <v>4989269</v>
      </c>
      <c r="C4" s="5" t="n">
        <v>2863812</v>
      </c>
    </row>
    <row r="5">
      <c r="A5" s="4" t="inlineStr">
        <is>
          <t>Common stock, outstanding</t>
        </is>
      </c>
      <c r="B5" s="5" t="n">
        <v>4989269</v>
      </c>
      <c r="C5" s="5" t="n">
        <v>2863812</v>
      </c>
    </row>
    <row r="6">
      <c r="A6" s="4" t="inlineStr">
        <is>
          <t>Series A-1 Preferred Stock</t>
        </is>
      </c>
    </row>
    <row r="7">
      <c r="A7" s="4" t="inlineStr">
        <is>
          <t>Preferred stock, par value ( in dollars per share)</t>
        </is>
      </c>
      <c r="B7" s="7" t="n">
        <v>0.0001</v>
      </c>
      <c r="C7" s="7" t="n">
        <v>0.0001</v>
      </c>
    </row>
    <row r="8">
      <c r="A8" s="4" t="inlineStr">
        <is>
          <t>Preferred stock, authorized</t>
        </is>
      </c>
      <c r="B8" s="5" t="n">
        <v>24000000</v>
      </c>
      <c r="C8" s="5" t="n">
        <v>24000000</v>
      </c>
    </row>
    <row r="9">
      <c r="A9" s="4" t="inlineStr">
        <is>
          <t>Preferred stock, issued</t>
        </is>
      </c>
      <c r="B9" s="5" t="n">
        <v>21822301</v>
      </c>
      <c r="C9" s="5" t="n">
        <v>21822301</v>
      </c>
    </row>
    <row r="10">
      <c r="A10" s="4" t="inlineStr">
        <is>
          <t>Preferred stock, outstanding</t>
        </is>
      </c>
      <c r="B10" s="5" t="n">
        <v>21822301</v>
      </c>
      <c r="C10" s="5" t="n">
        <v>21822301</v>
      </c>
    </row>
    <row r="11">
      <c r="A11" s="4" t="inlineStr">
        <is>
          <t>Series B Preferred Stock</t>
        </is>
      </c>
    </row>
    <row r="12">
      <c r="A12" s="4" t="inlineStr">
        <is>
          <t>Preferred stock, par value ( in dollars per share)</t>
        </is>
      </c>
      <c r="B12" s="7" t="n">
        <v>0.0001</v>
      </c>
      <c r="C12" s="7" t="n">
        <v>0.0001</v>
      </c>
    </row>
    <row r="13">
      <c r="A13" s="4" t="inlineStr">
        <is>
          <t>Preferred stock, authorized</t>
        </is>
      </c>
      <c r="B13" s="5" t="n">
        <v>16500000</v>
      </c>
      <c r="C13" s="5" t="n">
        <v>14130435</v>
      </c>
    </row>
    <row r="14">
      <c r="A14" s="4" t="inlineStr">
        <is>
          <t>Preferred stock, issued</t>
        </is>
      </c>
      <c r="B14" s="5" t="n">
        <v>16391397</v>
      </c>
      <c r="C14" s="5" t="n">
        <v>9869659</v>
      </c>
    </row>
    <row r="15">
      <c r="A15" s="4" t="inlineStr">
        <is>
          <t>Preferred stock, outstanding</t>
        </is>
      </c>
      <c r="B15" s="5" t="n">
        <v>16391397</v>
      </c>
      <c r="C15" s="5" t="n">
        <v>9869659</v>
      </c>
    </row>
    <row r="16">
      <c r="A16" s="4" t="inlineStr">
        <is>
          <t>Preferred Stock</t>
        </is>
      </c>
    </row>
    <row r="17">
      <c r="A17" s="4" t="inlineStr">
        <is>
          <t>Preferred stock, par value ( in dollars per share)</t>
        </is>
      </c>
      <c r="B17" s="7" t="n">
        <v>0.0001</v>
      </c>
      <c r="C17" s="7" t="n">
        <v>0.0001</v>
      </c>
    </row>
    <row r="18">
      <c r="A18" s="4" t="inlineStr">
        <is>
          <t>Preferred stock, authorized</t>
        </is>
      </c>
      <c r="B18" s="5" t="n">
        <v>19500000</v>
      </c>
      <c r="C18" s="5" t="n">
        <v>21869565</v>
      </c>
    </row>
    <row r="19">
      <c r="A19" s="4" t="inlineStr">
        <is>
          <t>Preferred stock, issued</t>
        </is>
      </c>
      <c r="B19" s="5" t="n">
        <v>0</v>
      </c>
      <c r="C19" s="5" t="n">
        <v>0</v>
      </c>
    </row>
    <row r="20">
      <c r="A20" s="4" t="inlineStr">
        <is>
          <t>Preferred stock,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Details) - USD ($)</t>
        </is>
      </c>
      <c r="B1" s="2" t="inlineStr">
        <is>
          <t>Oct. 15, 2020</t>
        </is>
      </c>
      <c r="C1" s="2" t="inlineStr">
        <is>
          <t>Sep. 30, 2020</t>
        </is>
      </c>
      <c r="D1" s="2" t="inlineStr">
        <is>
          <t>Sep. 30, 2019</t>
        </is>
      </c>
      <c r="E1" s="2" t="inlineStr">
        <is>
          <t>Dec. 31, 2019</t>
        </is>
      </c>
      <c r="F1" s="2" t="inlineStr">
        <is>
          <t>Aug. 31, 2019</t>
        </is>
      </c>
      <c r="G1" s="2" t="inlineStr">
        <is>
          <t>Aug. 31, 2018</t>
        </is>
      </c>
    </row>
    <row r="2">
      <c r="A2" s="3" t="inlineStr">
        <is>
          <t>ORGANIZATION</t>
        </is>
      </c>
    </row>
    <row r="3">
      <c r="A3" s="4" t="inlineStr">
        <is>
          <t>Cash flow from operations</t>
        </is>
      </c>
      <c r="C3" s="6" t="n">
        <v>-3557200</v>
      </c>
      <c r="D3" s="6" t="n">
        <v>-1000900</v>
      </c>
    </row>
    <row r="4">
      <c r="A4" s="4" t="inlineStr">
        <is>
          <t>Accumulated deficit</t>
        </is>
      </c>
      <c r="C4" s="5" t="n">
        <v>-38062900</v>
      </c>
      <c r="E4" s="6" t="n">
        <v>-22427600</v>
      </c>
    </row>
    <row r="5">
      <c r="A5" s="4" t="inlineStr">
        <is>
          <t>Proceeds from issuance of stock</t>
        </is>
      </c>
      <c r="B5" s="6" t="n">
        <v>12372700</v>
      </c>
    </row>
    <row r="6">
      <c r="A6" s="4" t="inlineStr">
        <is>
          <t>NIH Grant receivable</t>
        </is>
      </c>
      <c r="G6" s="6" t="n">
        <v>2235000</v>
      </c>
    </row>
    <row r="7">
      <c r="A7" s="4" t="inlineStr">
        <is>
          <t>Phase I approved amount of grant</t>
        </is>
      </c>
      <c r="F7" s="6" t="n">
        <v>851000</v>
      </c>
    </row>
    <row r="8">
      <c r="A8" s="4" t="inlineStr">
        <is>
          <t>Phase II approved amount of grant</t>
        </is>
      </c>
      <c r="C8" s="6" t="n">
        <v>138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25" customWidth="1" min="4" max="4"/>
    <col width="21" customWidth="1" min="5" max="5"/>
  </cols>
  <sheetData>
    <row r="1">
      <c r="A1" s="1" t="inlineStr">
        <is>
          <t>SUMMARY OF SIGNIFICANT ACCOUNTING POLICIES (Details)</t>
        </is>
      </c>
      <c r="B1" s="2" t="inlineStr">
        <is>
          <t>Jun. 17, 2020</t>
        </is>
      </c>
      <c r="C1" s="2" t="inlineStr">
        <is>
          <t>Dec. 17, 2019</t>
        </is>
      </c>
      <c r="D1" s="2" t="inlineStr">
        <is>
          <t>Sep. 30, 2020USD ($)item</t>
        </is>
      </c>
      <c r="E1" s="2" t="inlineStr">
        <is>
          <t>Dec. 31, 2019USD ($)</t>
        </is>
      </c>
    </row>
    <row r="2">
      <c r="A2" s="3" t="inlineStr">
        <is>
          <t>SUMMARY OF SIGNIFICANT ACCOUNTING POLICIES</t>
        </is>
      </c>
    </row>
    <row r="3">
      <c r="A3" s="4" t="inlineStr">
        <is>
          <t>Stock split (Reverse stock split) ratio</t>
        </is>
      </c>
      <c r="B3" s="9" t="n">
        <v>3.494</v>
      </c>
      <c r="C3" s="5" t="n">
        <v>10</v>
      </c>
    </row>
    <row r="4">
      <c r="A4" s="4" t="inlineStr">
        <is>
          <t>Inventory adjustments</t>
        </is>
      </c>
      <c r="D4" s="6" t="n">
        <v>0</v>
      </c>
      <c r="E4" s="6" t="n">
        <v>0</v>
      </c>
    </row>
    <row r="5">
      <c r="A5" s="4" t="inlineStr">
        <is>
          <t>Deferred costs</t>
        </is>
      </c>
      <c r="D5" s="6" t="n">
        <v>933100</v>
      </c>
    </row>
    <row r="6">
      <c r="A6" s="4" t="inlineStr">
        <is>
          <t>Lease facility | item</t>
        </is>
      </c>
      <c r="D6"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Impairment of long-lived assets held-for-use</t>
        </is>
      </c>
      <c r="D4" s="6" t="n">
        <v>0</v>
      </c>
    </row>
    <row r="5">
      <c r="A5" s="4" t="inlineStr">
        <is>
          <t>Unrecognized tax benefits, interest or penalties</t>
        </is>
      </c>
      <c r="B5" s="6" t="n">
        <v>0</v>
      </c>
      <c r="C5" s="6" t="n">
        <v>0</v>
      </c>
      <c r="D5" s="5" t="n">
        <v>0</v>
      </c>
      <c r="E5" s="6" t="n">
        <v>0</v>
      </c>
    </row>
    <row r="6">
      <c r="A6" s="4" t="inlineStr">
        <is>
          <t>Grants recognized</t>
        </is>
      </c>
      <c r="B6" s="6" t="n">
        <v>142400</v>
      </c>
      <c r="C6" s="6" t="n">
        <v>51600</v>
      </c>
      <c r="D6" s="6" t="n">
        <v>142400</v>
      </c>
      <c r="E6" s="5" t="n">
        <v>239900</v>
      </c>
    </row>
    <row r="7">
      <c r="A7" s="4" t="inlineStr">
        <is>
          <t>Minimum</t>
        </is>
      </c>
    </row>
    <row r="8">
      <c r="A8" s="3" t="inlineStr">
        <is>
          <t>Property and Equipment</t>
        </is>
      </c>
    </row>
    <row r="9">
      <c r="A9" s="4" t="inlineStr">
        <is>
          <t>Property plant and equipment useful life</t>
        </is>
      </c>
      <c r="D9" s="4" t="inlineStr">
        <is>
          <t>1 year</t>
        </is>
      </c>
    </row>
    <row r="10">
      <c r="A10" s="4" t="inlineStr">
        <is>
          <t>Maximum</t>
        </is>
      </c>
    </row>
    <row r="11">
      <c r="A11" s="3" t="inlineStr">
        <is>
          <t>Property and Equipment</t>
        </is>
      </c>
    </row>
    <row r="12">
      <c r="A12" s="4" t="inlineStr">
        <is>
          <t>Property plant and equipment useful life</t>
        </is>
      </c>
      <c r="D12" s="4" t="inlineStr">
        <is>
          <t>8 years</t>
        </is>
      </c>
    </row>
    <row r="13">
      <c r="A13" s="4" t="inlineStr">
        <is>
          <t>Laboratory Equipment | Minimum</t>
        </is>
      </c>
    </row>
    <row r="14">
      <c r="A14" s="3" t="inlineStr">
        <is>
          <t>Property and Equipment</t>
        </is>
      </c>
    </row>
    <row r="15">
      <c r="A15" s="4" t="inlineStr">
        <is>
          <t>Property plant and equipment useful life</t>
        </is>
      </c>
      <c r="D15" s="4" t="inlineStr">
        <is>
          <t>3 years</t>
        </is>
      </c>
    </row>
    <row r="16">
      <c r="A16" s="4" t="inlineStr">
        <is>
          <t>Laboratory Equipment | Maximum</t>
        </is>
      </c>
    </row>
    <row r="17">
      <c r="A17" s="3" t="inlineStr">
        <is>
          <t>Property and Equipment</t>
        </is>
      </c>
    </row>
    <row r="18">
      <c r="A18" s="4" t="inlineStr">
        <is>
          <t>Property plant and equipment useful life</t>
        </is>
      </c>
      <c r="D18" s="4" t="inlineStr">
        <is>
          <t>8 years</t>
        </is>
      </c>
    </row>
    <row r="19">
      <c r="A19" s="4" t="inlineStr">
        <is>
          <t>Leasehold improvements | Minimum</t>
        </is>
      </c>
    </row>
    <row r="20">
      <c r="A20" s="3" t="inlineStr">
        <is>
          <t>Property and Equipment</t>
        </is>
      </c>
    </row>
    <row r="21">
      <c r="A21" s="4" t="inlineStr">
        <is>
          <t>Property plant and equipment useful life</t>
        </is>
      </c>
      <c r="D21" s="4" t="inlineStr">
        <is>
          <t>1 year</t>
        </is>
      </c>
    </row>
    <row r="22">
      <c r="A22" s="4" t="inlineStr">
        <is>
          <t>Leasehold improvements | Maximum</t>
        </is>
      </c>
    </row>
    <row r="23">
      <c r="A23" s="3" t="inlineStr">
        <is>
          <t>Property and Equipment</t>
        </is>
      </c>
    </row>
    <row r="24">
      <c r="A24" s="4" t="inlineStr">
        <is>
          <t>Property plant and equipment useful life</t>
        </is>
      </c>
      <c r="D24" s="4" t="inlineStr">
        <is>
          <t>7 years</t>
        </is>
      </c>
    </row>
    <row r="25">
      <c r="A25" s="4" t="inlineStr">
        <is>
          <t>Office furniture, fixtures, and equipment</t>
        </is>
      </c>
    </row>
    <row r="26">
      <c r="A26" s="3" t="inlineStr">
        <is>
          <t>Property and Equipment</t>
        </is>
      </c>
    </row>
    <row r="27">
      <c r="A27" s="4" t="inlineStr">
        <is>
          <t>Property plant and equipment useful life</t>
        </is>
      </c>
      <c r="D27" s="4" t="inlineStr">
        <is>
          <t>5 years</t>
        </is>
      </c>
    </row>
    <row r="28">
      <c r="A28" s="4" t="inlineStr">
        <is>
          <t>Software</t>
        </is>
      </c>
    </row>
    <row r="29">
      <c r="A29" s="3" t="inlineStr">
        <is>
          <t>Property and Equipment</t>
        </is>
      </c>
    </row>
    <row r="30">
      <c r="A30" s="4" t="inlineStr">
        <is>
          <t>Property plant and equipment useful life</t>
        </is>
      </c>
      <c r="D30" s="4" t="inlineStr">
        <is>
          <t>5 years</t>
        </is>
      </c>
    </row>
    <row r="31">
      <c r="A31" s="4" t="inlineStr">
        <is>
          <t>Capitalized software development costs</t>
        </is>
      </c>
      <c r="D31" s="6" t="n">
        <v>10200</v>
      </c>
      <c r="E31" s="6" t="n">
        <v>20000</v>
      </c>
    </row>
    <row r="32">
      <c r="A32" s="4" t="inlineStr">
        <is>
          <t>Software | Minimum</t>
        </is>
      </c>
    </row>
    <row r="33">
      <c r="A33" s="3" t="inlineStr">
        <is>
          <t>Property and Equipment</t>
        </is>
      </c>
    </row>
    <row r="34">
      <c r="A34" s="4" t="inlineStr">
        <is>
          <t>Property plant and equipment useful life</t>
        </is>
      </c>
      <c r="D34" s="4" t="inlineStr">
        <is>
          <t>3 years</t>
        </is>
      </c>
    </row>
    <row r="35">
      <c r="A35" s="4" t="inlineStr">
        <is>
          <t>Software | Maximum</t>
        </is>
      </c>
    </row>
    <row r="36">
      <c r="A36" s="3" t="inlineStr">
        <is>
          <t>Property and Equipment</t>
        </is>
      </c>
    </row>
    <row r="37">
      <c r="A37" s="4" t="inlineStr">
        <is>
          <t>Property plant and equipment useful life</t>
        </is>
      </c>
      <c r="D37" s="4" t="inlineStr">
        <is>
          <t>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Fair Value Measurement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Fair Value Measurements</t>
        </is>
      </c>
    </row>
    <row r="4">
      <c r="A4" s="4" t="inlineStr">
        <is>
          <t>Changes in fair value hierarchy levels</t>
        </is>
      </c>
      <c r="B4" s="6" t="n">
        <v>0</v>
      </c>
      <c r="C4" s="6" t="n">
        <v>0</v>
      </c>
    </row>
    <row r="5">
      <c r="A5" s="4" t="inlineStr">
        <is>
          <t>Conversions into Series A1 Stock</t>
        </is>
      </c>
      <c r="C5" s="6" t="n">
        <v>-407300</v>
      </c>
    </row>
    <row r="6">
      <c r="A6" s="4" t="inlineStr">
        <is>
          <t>Non-recurring | Convertible promissory notes | Level 3</t>
        </is>
      </c>
    </row>
    <row r="7">
      <c r="A7" s="3" t="inlineStr">
        <is>
          <t>Fair Value Measurements</t>
        </is>
      </c>
    </row>
    <row r="8">
      <c r="A8" s="4" t="inlineStr">
        <is>
          <t>Amounts allocated to the embedded derivative liability at inception (at fair value)</t>
        </is>
      </c>
      <c r="D8" s="6" t="n">
        <v>-21000</v>
      </c>
    </row>
    <row r="9">
      <c r="A9" s="4" t="inlineStr">
        <is>
          <t>Conversions from accounts payable into convertible promissory notes</t>
        </is>
      </c>
      <c r="D9" s="5" t="n">
        <v>134800</v>
      </c>
    </row>
    <row r="10">
      <c r="A10" s="4" t="inlineStr">
        <is>
          <t>Proceeds from issuances of convertible promissory notes</t>
        </is>
      </c>
      <c r="D10" s="5" t="n">
        <v>250000</v>
      </c>
    </row>
    <row r="11">
      <c r="A11" s="4" t="inlineStr">
        <is>
          <t>Conversions into Series A1 Stock</t>
        </is>
      </c>
      <c r="D11" s="5" t="n">
        <v>-363800</v>
      </c>
    </row>
    <row r="12">
      <c r="A12" s="4" t="inlineStr">
        <is>
          <t>Recurring | Convertible promissory notes | Level 3</t>
        </is>
      </c>
    </row>
    <row r="13">
      <c r="A13" s="3" t="inlineStr">
        <is>
          <t>Convertible promissory note embedded derivative liability</t>
        </is>
      </c>
    </row>
    <row r="14">
      <c r="A14" s="4" t="inlineStr">
        <is>
          <t>Realized and unrealized gains and losses</t>
        </is>
      </c>
      <c r="D14" s="5" t="n">
        <v>2000</v>
      </c>
    </row>
    <row r="15">
      <c r="A15" s="4" t="inlineStr">
        <is>
          <t>Fair value of embedded derivative liability at inception</t>
        </is>
      </c>
      <c r="D15" s="5" t="n">
        <v>21000</v>
      </c>
    </row>
    <row r="16">
      <c r="A16" s="4" t="inlineStr">
        <is>
          <t>Amounts derecognized upon conversion of the related convertible promissory notes</t>
        </is>
      </c>
      <c r="D16" s="6" t="n">
        <v>-2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Nonvested Stock Options (Details)</t>
        </is>
      </c>
      <c r="B1" s="2" t="inlineStr">
        <is>
          <t>9 Months Ended</t>
        </is>
      </c>
    </row>
    <row r="2">
      <c r="B2" s="2" t="inlineStr">
        <is>
          <t>Sep. 30, 2020</t>
        </is>
      </c>
    </row>
    <row r="3">
      <c r="A3" s="3" t="inlineStr">
        <is>
          <t>Nonvested Stock Options</t>
        </is>
      </c>
    </row>
    <row r="4">
      <c r="A4" s="4" t="inlineStr">
        <is>
          <t>Expected dividend yield</t>
        </is>
      </c>
      <c r="B4" s="4" t="inlineStr">
        <is>
          <t>0.00%</t>
        </is>
      </c>
    </row>
    <row r="5">
      <c r="A5" s="4" t="inlineStr">
        <is>
          <t>RSU</t>
        </is>
      </c>
    </row>
    <row r="6">
      <c r="A6" s="3" t="inlineStr">
        <is>
          <t>Nonvested Stock Options</t>
        </is>
      </c>
    </row>
    <row r="7">
      <c r="A7" s="4" t="inlineStr">
        <is>
          <t>Expiration period</t>
        </is>
      </c>
      <c r="B7" s="4" t="inlineStr">
        <is>
          <t>10 years</t>
        </is>
      </c>
    </row>
    <row r="8">
      <c r="A8" s="4" t="inlineStr">
        <is>
          <t>Monthly Vesting Conditions | Minimum | RSU</t>
        </is>
      </c>
    </row>
    <row r="9">
      <c r="A9" s="3" t="inlineStr">
        <is>
          <t>Nonvested Stock Options</t>
        </is>
      </c>
    </row>
    <row r="10">
      <c r="A10" s="4" t="inlineStr">
        <is>
          <t>Vesting period</t>
        </is>
      </c>
      <c r="B10" s="4" t="inlineStr">
        <is>
          <t>6 months</t>
        </is>
      </c>
    </row>
    <row r="11">
      <c r="A11" s="4" t="inlineStr">
        <is>
          <t>Monthly Vesting Conditions | Maximum | RSU</t>
        </is>
      </c>
    </row>
    <row r="12">
      <c r="A12" s="3" t="inlineStr">
        <is>
          <t>Nonvested Stock Options</t>
        </is>
      </c>
    </row>
    <row r="13">
      <c r="A13" s="4" t="inlineStr">
        <is>
          <t>Vesting period</t>
        </is>
      </c>
      <c r="B13" s="4" t="inlineStr">
        <is>
          <t>12 months</t>
        </is>
      </c>
    </row>
    <row r="14">
      <c r="A14" s="4" t="inlineStr">
        <is>
          <t>Stock Incentive Plan 2017</t>
        </is>
      </c>
    </row>
    <row r="15">
      <c r="A15" s="3" t="inlineStr">
        <is>
          <t>Nonvested Stock Options</t>
        </is>
      </c>
    </row>
    <row r="16">
      <c r="A16" s="4" t="inlineStr">
        <is>
          <t>Expiration period</t>
        </is>
      </c>
      <c r="B16" s="4" t="inlineStr">
        <is>
          <t>10 years</t>
        </is>
      </c>
    </row>
    <row r="17">
      <c r="A17" s="4" t="inlineStr">
        <is>
          <t>Stock Incentive Plan 2017 | Annual Vesting Conditions</t>
        </is>
      </c>
    </row>
    <row r="18">
      <c r="A18" s="3" t="inlineStr">
        <is>
          <t>Nonvested Stock Options</t>
        </is>
      </c>
    </row>
    <row r="19">
      <c r="A19" s="4" t="inlineStr">
        <is>
          <t>Vesting period</t>
        </is>
      </c>
      <c r="B19" s="4" t="inlineStr">
        <is>
          <t>4 years</t>
        </is>
      </c>
    </row>
    <row r="20">
      <c r="A20" s="4" t="inlineStr">
        <is>
          <t>Stock Incentive Plan 2017 | Monthly Vesting Conditions | Minimum</t>
        </is>
      </c>
    </row>
    <row r="21">
      <c r="A21" s="3" t="inlineStr">
        <is>
          <t>Nonvested Stock Options</t>
        </is>
      </c>
    </row>
    <row r="22">
      <c r="A22" s="4" t="inlineStr">
        <is>
          <t>Vesting period</t>
        </is>
      </c>
      <c r="B22" s="4" t="inlineStr">
        <is>
          <t>10 months</t>
        </is>
      </c>
    </row>
    <row r="23">
      <c r="A23" s="4" t="inlineStr">
        <is>
          <t>Stock Incentive Plan 2017 | Monthly Vesting Conditions | Maximum</t>
        </is>
      </c>
    </row>
    <row r="24">
      <c r="A24" s="3" t="inlineStr">
        <is>
          <t>Nonvested Stock Options</t>
        </is>
      </c>
    </row>
    <row r="25">
      <c r="A25" s="4" t="inlineStr">
        <is>
          <t>Vesting period</t>
        </is>
      </c>
      <c r="B25" s="4" t="inlineStr">
        <is>
          <t>48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Computation of basic and diluted 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LOSS PER COMMON SHARE</t>
        </is>
      </c>
    </row>
    <row r="4">
      <c r="A4" s="4" t="inlineStr">
        <is>
          <t>Net loss</t>
        </is>
      </c>
      <c r="B4" s="6" t="n">
        <v>-2415700</v>
      </c>
      <c r="C4" s="6" t="n">
        <v>-11366900</v>
      </c>
      <c r="D4" s="6" t="n">
        <v>-1852700</v>
      </c>
      <c r="E4" s="6" t="n">
        <v>-886900</v>
      </c>
      <c r="F4" s="6" t="n">
        <v>-280400</v>
      </c>
      <c r="G4" s="6" t="n">
        <v>-390900</v>
      </c>
      <c r="H4" s="6" t="n">
        <v>-15635300</v>
      </c>
      <c r="I4" s="6" t="n">
        <v>-1558200</v>
      </c>
    </row>
    <row r="5">
      <c r="A5" s="4" t="inlineStr">
        <is>
          <t>Less: Series B Preferred Stock discount amortization</t>
        </is>
      </c>
      <c r="E5" s="5" t="n">
        <v>-16400</v>
      </c>
      <c r="H5" s="5" t="n">
        <v>-692700</v>
      </c>
      <c r="I5" s="5" t="n">
        <v>-16400</v>
      </c>
    </row>
    <row r="6">
      <c r="A6" s="4" t="inlineStr">
        <is>
          <t>Net loss attributable to common shareholders, basic and diluted</t>
        </is>
      </c>
      <c r="B6" s="6" t="n">
        <v>-2415700</v>
      </c>
      <c r="E6" s="6" t="n">
        <v>-903300</v>
      </c>
      <c r="H6" s="6" t="n">
        <v>-16328000</v>
      </c>
      <c r="I6" s="6" t="n">
        <v>-1574600</v>
      </c>
    </row>
    <row r="7">
      <c r="A7" s="4" t="inlineStr">
        <is>
          <t>Weighted average common shares outstanding, basic and diluted</t>
        </is>
      </c>
      <c r="B7" s="5" t="n">
        <v>3719132</v>
      </c>
      <c r="E7" s="5" t="n">
        <v>2862523</v>
      </c>
      <c r="H7" s="5" t="n">
        <v>3719132</v>
      </c>
      <c r="I7" s="5" t="n">
        <v>2862523</v>
      </c>
    </row>
    <row r="8">
      <c r="A8" s="4" t="inlineStr">
        <is>
          <t>Net loss per common share, basic and diluted</t>
        </is>
      </c>
      <c r="B8" s="8" t="n">
        <v>-0.65</v>
      </c>
      <c r="E8" s="8" t="n">
        <v>-0.32</v>
      </c>
      <c r="H8" s="8" t="n">
        <v>-4.39</v>
      </c>
      <c r="I8" s="8" t="n">
        <v>-0.55</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Dilutive Securities Excluded From the Computations of Earnings Per Share (Details) - shares</t>
        </is>
      </c>
      <c r="B1" s="2" t="inlineStr">
        <is>
          <t>9 Months Ended</t>
        </is>
      </c>
    </row>
    <row r="2">
      <c r="B2" s="2" t="inlineStr">
        <is>
          <t>Sep. 30, 2020</t>
        </is>
      </c>
      <c r="C2" s="2" t="inlineStr">
        <is>
          <t>Sep. 30, 2019</t>
        </is>
      </c>
    </row>
    <row r="3">
      <c r="A3" s="3" t="inlineStr">
        <is>
          <t>Dilutive Securities Excluded From the Computations of Earnings Per Share</t>
        </is>
      </c>
    </row>
    <row r="4">
      <c r="A4" s="4" t="inlineStr">
        <is>
          <t>Total</t>
        </is>
      </c>
      <c r="B4" s="5" t="n">
        <v>1114824</v>
      </c>
      <c r="C4" s="5" t="n">
        <v>822357</v>
      </c>
    </row>
    <row r="5">
      <c r="A5" s="4" t="inlineStr">
        <is>
          <t>Series A-1 Preferred Stock</t>
        </is>
      </c>
    </row>
    <row r="6">
      <c r="A6" s="3" t="inlineStr">
        <is>
          <t>Dilutive Securities Excluded From the Computations of Earnings Per Share</t>
        </is>
      </c>
    </row>
    <row r="7">
      <c r="A7" s="4" t="inlineStr">
        <is>
          <t>Total</t>
        </is>
      </c>
      <c r="B7" s="5" t="n">
        <v>624594</v>
      </c>
      <c r="C7" s="5" t="n">
        <v>602426</v>
      </c>
    </row>
    <row r="8">
      <c r="A8" s="4" t="inlineStr">
        <is>
          <t>Series B Preferred Stock</t>
        </is>
      </c>
    </row>
    <row r="9">
      <c r="A9" s="3" t="inlineStr">
        <is>
          <t>Dilutive Securities Excluded From the Computations of Earnings Per Share</t>
        </is>
      </c>
    </row>
    <row r="10">
      <c r="A10" s="4" t="inlineStr">
        <is>
          <t>Total</t>
        </is>
      </c>
      <c r="B10" s="5" t="n">
        <v>452378</v>
      </c>
      <c r="C10" s="5" t="n">
        <v>70622</v>
      </c>
    </row>
    <row r="11">
      <c r="A11" s="4" t="inlineStr">
        <is>
          <t>Stock Options</t>
        </is>
      </c>
    </row>
    <row r="12">
      <c r="A12" s="3" t="inlineStr">
        <is>
          <t>Dilutive Securities Excluded From the Computations of Earnings Per Share</t>
        </is>
      </c>
    </row>
    <row r="13">
      <c r="A13" s="4" t="inlineStr">
        <is>
          <t>Total</t>
        </is>
      </c>
      <c r="B13" s="5" t="n">
        <v>1484</v>
      </c>
      <c r="C13" s="5" t="n">
        <v>149309</v>
      </c>
    </row>
    <row r="14">
      <c r="A14" s="4" t="inlineStr">
        <is>
          <t>RSU</t>
        </is>
      </c>
    </row>
    <row r="15">
      <c r="A15" s="3" t="inlineStr">
        <is>
          <t>Dilutive Securities Excluded From the Computations of Earnings Per Share</t>
        </is>
      </c>
    </row>
    <row r="16">
      <c r="A16" s="4" t="inlineStr">
        <is>
          <t>Total</t>
        </is>
      </c>
      <c r="B16" s="5" t="n">
        <v>363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Property, Plant and Equipment, Gross</t>
        </is>
      </c>
      <c r="B4" s="6" t="n">
        <v>2092900</v>
      </c>
      <c r="D4" s="6" t="n">
        <v>2092900</v>
      </c>
      <c r="F4" s="6" t="n">
        <v>949600</v>
      </c>
    </row>
    <row r="5">
      <c r="A5" s="4" t="inlineStr">
        <is>
          <t>Less: Accumulated depreciation</t>
        </is>
      </c>
      <c r="B5" s="5" t="n">
        <v>-480600</v>
      </c>
      <c r="D5" s="5" t="n">
        <v>-480600</v>
      </c>
      <c r="F5" s="5" t="n">
        <v>-361700</v>
      </c>
    </row>
    <row r="6">
      <c r="A6" s="4" t="inlineStr">
        <is>
          <t>Total</t>
        </is>
      </c>
      <c r="B6" s="5" t="n">
        <v>1612300</v>
      </c>
      <c r="D6" s="5" t="n">
        <v>1612300</v>
      </c>
      <c r="F6" s="5" t="n">
        <v>587900</v>
      </c>
    </row>
    <row r="7">
      <c r="A7" s="4" t="inlineStr">
        <is>
          <t>Depreciation</t>
        </is>
      </c>
      <c r="B7" s="5" t="n">
        <v>50400</v>
      </c>
      <c r="C7" s="6" t="n">
        <v>20700</v>
      </c>
      <c r="D7" s="5" t="n">
        <v>118900</v>
      </c>
      <c r="E7" s="6" t="n">
        <v>63700</v>
      </c>
    </row>
    <row r="8">
      <c r="A8" s="4" t="inlineStr">
        <is>
          <t>Laboratory Equipment</t>
        </is>
      </c>
    </row>
    <row r="9">
      <c r="A9" s="3" t="inlineStr">
        <is>
          <t>PROPERTY AND EQUIPMENT</t>
        </is>
      </c>
    </row>
    <row r="10">
      <c r="A10" s="4" t="inlineStr">
        <is>
          <t>Property, Plant and Equipment, Gross</t>
        </is>
      </c>
      <c r="B10" s="5" t="n">
        <v>736000</v>
      </c>
      <c r="D10" s="5" t="n">
        <v>736000</v>
      </c>
      <c r="F10" s="5" t="n">
        <v>488800</v>
      </c>
    </row>
    <row r="11">
      <c r="A11" s="4" t="inlineStr">
        <is>
          <t>Leasehold improvements</t>
        </is>
      </c>
    </row>
    <row r="12">
      <c r="A12" s="3" t="inlineStr">
        <is>
          <t>PROPERTY AND EQUIPMENT</t>
        </is>
      </c>
    </row>
    <row r="13">
      <c r="A13" s="4" t="inlineStr">
        <is>
          <t>Property, Plant and Equipment, Gross</t>
        </is>
      </c>
      <c r="B13" s="5" t="n">
        <v>1126600</v>
      </c>
      <c r="D13" s="5" t="n">
        <v>1126600</v>
      </c>
      <c r="F13" s="5" t="n">
        <v>302700</v>
      </c>
    </row>
    <row r="14">
      <c r="A14" s="4" t="inlineStr">
        <is>
          <t>Office furniture, fixtures, and equipment</t>
        </is>
      </c>
    </row>
    <row r="15">
      <c r="A15" s="3" t="inlineStr">
        <is>
          <t>PROPERTY AND EQUIPMENT</t>
        </is>
      </c>
    </row>
    <row r="16">
      <c r="A16" s="4" t="inlineStr">
        <is>
          <t>Property, Plant and Equipment, Gross</t>
        </is>
      </c>
      <c r="B16" s="5" t="n">
        <v>16600</v>
      </c>
      <c r="D16" s="5" t="n">
        <v>16600</v>
      </c>
      <c r="F16" s="5" t="n">
        <v>16600</v>
      </c>
    </row>
    <row r="17">
      <c r="A17" s="4" t="inlineStr">
        <is>
          <t>Software</t>
        </is>
      </c>
    </row>
    <row r="18">
      <c r="A18" s="3" t="inlineStr">
        <is>
          <t>PROPERTY AND EQUIPMENT</t>
        </is>
      </c>
    </row>
    <row r="19">
      <c r="A19" s="4" t="inlineStr">
        <is>
          <t>Property, Plant and Equipment, Gross</t>
        </is>
      </c>
      <c r="B19" s="5" t="n">
        <v>151700</v>
      </c>
      <c r="D19" s="5" t="n">
        <v>151700</v>
      </c>
      <c r="F19" s="6" t="n">
        <v>141500</v>
      </c>
    </row>
    <row r="20">
      <c r="A20" s="4" t="inlineStr">
        <is>
          <t>Construction in progress</t>
        </is>
      </c>
    </row>
    <row r="21">
      <c r="A21" s="3" t="inlineStr">
        <is>
          <t>PROPERTY AND EQUIPMENT</t>
        </is>
      </c>
    </row>
    <row r="22">
      <c r="A22" s="4" t="inlineStr">
        <is>
          <t>Property, Plant and Equipment, Gross</t>
        </is>
      </c>
      <c r="B22" s="6" t="n">
        <v>62000</v>
      </c>
      <c r="D22" s="6" t="n">
        <v>6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0</t>
        </is>
      </c>
      <c r="C1" s="2" t="inlineStr">
        <is>
          <t>Dec. 31, 2019</t>
        </is>
      </c>
    </row>
    <row r="2">
      <c r="A2" s="3" t="inlineStr">
        <is>
          <t>ACCRUED EXPENSES AND OTHER CURRENT LIABILITIES</t>
        </is>
      </c>
    </row>
    <row r="3">
      <c r="A3" s="4" t="inlineStr">
        <is>
          <t>Accrued consulting and outside services</t>
        </is>
      </c>
      <c r="B3" s="6" t="n">
        <v>435900</v>
      </c>
      <c r="C3" s="6" t="n">
        <v>221300</v>
      </c>
    </row>
    <row r="4">
      <c r="A4" s="4" t="inlineStr">
        <is>
          <t>Accrued compensation</t>
        </is>
      </c>
      <c r="B4" s="5" t="n">
        <v>37100</v>
      </c>
    </row>
    <row r="5">
      <c r="A5" s="4" t="inlineStr">
        <is>
          <t>Total</t>
        </is>
      </c>
      <c r="B5" s="6" t="n">
        <v>473000</v>
      </c>
      <c r="C5" s="6" t="n">
        <v>221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CURRENT LOAN PAYABLE (Details) - USD ($)</t>
        </is>
      </c>
      <c r="B1" s="2" t="inlineStr">
        <is>
          <t>May 01, 2020</t>
        </is>
      </c>
      <c r="C1" s="2" t="inlineStr">
        <is>
          <t>Sep. 30, 2020</t>
        </is>
      </c>
    </row>
    <row r="2">
      <c r="A2" s="3" t="inlineStr">
        <is>
          <t>CURRENT LOAN PAYABLE</t>
        </is>
      </c>
    </row>
    <row r="3">
      <c r="A3" s="4" t="inlineStr">
        <is>
          <t>Loan payable</t>
        </is>
      </c>
      <c r="C3" s="6" t="n">
        <v>105600</v>
      </c>
    </row>
    <row r="4">
      <c r="A4" s="4" t="inlineStr">
        <is>
          <t>Loan initial proceeds</t>
        </is>
      </c>
      <c r="C4" s="5" t="n">
        <v>115600</v>
      </c>
    </row>
    <row r="5">
      <c r="A5" s="4" t="inlineStr">
        <is>
          <t>Loan repayments</t>
        </is>
      </c>
      <c r="C5" s="5" t="n">
        <v>10000</v>
      </c>
    </row>
    <row r="6">
      <c r="A6" s="4" t="inlineStr">
        <is>
          <t>SBA Loan</t>
        </is>
      </c>
    </row>
    <row r="7">
      <c r="A7" s="3" t="inlineStr">
        <is>
          <t>CURRENT LOAN PAYABLE</t>
        </is>
      </c>
    </row>
    <row r="8">
      <c r="A8" s="4" t="inlineStr">
        <is>
          <t>Principal amount</t>
        </is>
      </c>
      <c r="B8" s="6" t="n">
        <v>115600</v>
      </c>
    </row>
    <row r="9">
      <c r="A9" s="4" t="inlineStr">
        <is>
          <t>Loan payable</t>
        </is>
      </c>
      <c r="C9" s="5" t="n">
        <v>105600</v>
      </c>
    </row>
    <row r="10">
      <c r="A10" s="4" t="inlineStr">
        <is>
          <t>Loan repayments</t>
        </is>
      </c>
      <c r="C10" s="6" t="n">
        <v>10000</v>
      </c>
    </row>
    <row r="11">
      <c r="A11" s="4" t="inlineStr">
        <is>
          <t>Loan term</t>
        </is>
      </c>
      <c r="B11" s="4" t="inlineStr">
        <is>
          <t>2 years</t>
        </is>
      </c>
    </row>
    <row r="12">
      <c r="A12" s="4" t="inlineStr">
        <is>
          <t>Loan fixed interest rate</t>
        </is>
      </c>
      <c r="B12" s="4" t="inlineStr">
        <is>
          <t>1.00%</t>
        </is>
      </c>
    </row>
    <row r="13">
      <c r="A13" s="4" t="inlineStr">
        <is>
          <t>Loan first payment due</t>
        </is>
      </c>
      <c r="B13" s="4" t="inlineStr">
        <is>
          <t>7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225700</v>
      </c>
      <c r="C4" s="6" t="n">
        <v>272100</v>
      </c>
      <c r="D4" s="6" t="n">
        <v>3526100</v>
      </c>
      <c r="E4" s="6" t="n">
        <v>601500</v>
      </c>
    </row>
    <row r="5">
      <c r="A5" s="4" t="inlineStr">
        <is>
          <t>General and administrative</t>
        </is>
      </c>
      <c r="B5" s="5" t="n">
        <v>1190000</v>
      </c>
      <c r="C5" s="5" t="n">
        <v>607400</v>
      </c>
      <c r="D5" s="5" t="n">
        <v>12109200</v>
      </c>
      <c r="E5" s="5" t="n">
        <v>934300</v>
      </c>
    </row>
    <row r="6">
      <c r="A6" s="4" t="inlineStr">
        <is>
          <t>Total operating expenses</t>
        </is>
      </c>
      <c r="B6" s="5" t="n">
        <v>2415700</v>
      </c>
      <c r="C6" s="5" t="n">
        <v>879500</v>
      </c>
      <c r="D6" s="5" t="n">
        <v>15635300</v>
      </c>
      <c r="E6" s="5" t="n">
        <v>1535800</v>
      </c>
    </row>
    <row r="7">
      <c r="A7" s="4" t="inlineStr">
        <is>
          <t>Loss from operations</t>
        </is>
      </c>
      <c r="B7" s="5" t="n">
        <v>-2415700</v>
      </c>
      <c r="C7" s="5" t="n">
        <v>-879500</v>
      </c>
      <c r="D7" s="5" t="n">
        <v>-15635300</v>
      </c>
      <c r="E7" s="5" t="n">
        <v>-1535800</v>
      </c>
    </row>
    <row r="8">
      <c r="A8" s="3" t="inlineStr">
        <is>
          <t>Other expense</t>
        </is>
      </c>
    </row>
    <row r="9">
      <c r="A9" s="4" t="inlineStr">
        <is>
          <t>Interest expense</t>
        </is>
      </c>
      <c r="C9" s="5" t="n">
        <v>-7400</v>
      </c>
      <c r="E9" s="5" t="n">
        <v>-22400</v>
      </c>
    </row>
    <row r="10">
      <c r="A10" s="4" t="inlineStr">
        <is>
          <t>Total other expense</t>
        </is>
      </c>
      <c r="C10" s="5" t="n">
        <v>-7400</v>
      </c>
      <c r="E10" s="5" t="n">
        <v>-22400</v>
      </c>
    </row>
    <row r="11">
      <c r="A11" s="4" t="inlineStr">
        <is>
          <t>Net loss</t>
        </is>
      </c>
      <c r="B11" s="6" t="n">
        <v>-2415700</v>
      </c>
      <c r="C11" s="6" t="n">
        <v>-886900</v>
      </c>
      <c r="D11" s="6" t="n">
        <v>-15635300</v>
      </c>
      <c r="E11" s="6" t="n">
        <v>-1558200</v>
      </c>
    </row>
    <row r="12">
      <c r="A12" s="4" t="inlineStr">
        <is>
          <t>Net loss per share, basic and diluted</t>
        </is>
      </c>
      <c r="B12" s="8" t="n">
        <v>-0.65</v>
      </c>
      <c r="C12" s="8" t="n">
        <v>-0.32</v>
      </c>
      <c r="D12" s="8" t="n">
        <v>-4.39</v>
      </c>
      <c r="E12" s="8" t="n">
        <v>-0.55</v>
      </c>
    </row>
    <row r="13">
      <c r="A13" s="4" t="inlineStr">
        <is>
          <t>Weighted average common shares outstanding, basic and diluted</t>
        </is>
      </c>
      <c r="B13" s="5" t="n">
        <v>3719132</v>
      </c>
      <c r="C13" s="5" t="n">
        <v>2862523</v>
      </c>
      <c r="D13" s="5" t="n">
        <v>3719132</v>
      </c>
      <c r="E13" s="5" t="n">
        <v>2862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OMISSORY NOTES (Details) - Convertible promissory notes - USD ($)</t>
        </is>
      </c>
      <c r="B1" s="2" t="inlineStr">
        <is>
          <t>9 Months Ended</t>
        </is>
      </c>
    </row>
    <row r="2">
      <c r="B2" s="2" t="inlineStr">
        <is>
          <t>Sep. 30, 2019</t>
        </is>
      </c>
      <c r="C2" s="2" t="inlineStr">
        <is>
          <t>Sep. 30, 2020</t>
        </is>
      </c>
      <c r="D2" s="2" t="inlineStr">
        <is>
          <t>Jun. 30, 2016</t>
        </is>
      </c>
    </row>
    <row r="3">
      <c r="A3" s="3" t="inlineStr">
        <is>
          <t>CONVERTIBLE PROMISSORY NOTES</t>
        </is>
      </c>
    </row>
    <row r="4">
      <c r="A4" s="4" t="inlineStr">
        <is>
          <t>Convertible promissory notes</t>
        </is>
      </c>
      <c r="C4" s="6" t="n">
        <v>0</v>
      </c>
    </row>
    <row r="5">
      <c r="A5" s="4" t="inlineStr">
        <is>
          <t>Probability of next financing close (as a percent)</t>
        </is>
      </c>
      <c r="B5" s="4" t="inlineStr">
        <is>
          <t>55.00%</t>
        </is>
      </c>
    </row>
    <row r="6">
      <c r="A6" s="4" t="inlineStr">
        <is>
          <t>Embedded derivative discount rate ( as a percent)</t>
        </is>
      </c>
      <c r="B6" s="4" t="inlineStr">
        <is>
          <t>25.00%</t>
        </is>
      </c>
    </row>
    <row r="7">
      <c r="A7" s="4" t="inlineStr">
        <is>
          <t>Minimum</t>
        </is>
      </c>
    </row>
    <row r="8">
      <c r="A8" s="3" t="inlineStr">
        <is>
          <t>CONVERTIBLE PROMISSORY NOTES</t>
        </is>
      </c>
    </row>
    <row r="9">
      <c r="A9" s="4" t="inlineStr">
        <is>
          <t>Convertible promissory notes</t>
        </is>
      </c>
      <c r="D9" s="6" t="n">
        <v>12500</v>
      </c>
    </row>
    <row r="10">
      <c r="A10" s="4" t="inlineStr">
        <is>
          <t>Annual interest (as a percent)</t>
        </is>
      </c>
      <c r="D10" s="4" t="inlineStr">
        <is>
          <t>6.00%</t>
        </is>
      </c>
    </row>
    <row r="11">
      <c r="A11" s="4" t="inlineStr">
        <is>
          <t>Maximum</t>
        </is>
      </c>
    </row>
    <row r="12">
      <c r="A12" s="3" t="inlineStr">
        <is>
          <t>CONVERTIBLE PROMISSORY NOTES</t>
        </is>
      </c>
    </row>
    <row r="13">
      <c r="A13" s="4" t="inlineStr">
        <is>
          <t>Convertible promissory notes</t>
        </is>
      </c>
      <c r="D13" s="6" t="n">
        <v>500000</v>
      </c>
    </row>
    <row r="14">
      <c r="A14" s="4" t="inlineStr">
        <is>
          <t>Annual interest (as a percent)</t>
        </is>
      </c>
      <c r="D14" s="4" t="inlineStr">
        <is>
          <t>1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Initial Issuance and Bifurcated Embedded Derivative Liability (Details) - Convertible promissory notes</t>
        </is>
      </c>
      <c r="B1" s="2" t="inlineStr">
        <is>
          <t>9 Months Ended</t>
        </is>
      </c>
    </row>
    <row r="2">
      <c r="B2" s="2" t="inlineStr">
        <is>
          <t>Sep. 30, 2019USD ($)</t>
        </is>
      </c>
    </row>
    <row r="3">
      <c r="A3" s="3" t="inlineStr">
        <is>
          <t>CONVERTIBLE PROMISSORY NOTES</t>
        </is>
      </c>
    </row>
    <row r="4">
      <c r="A4" s="4" t="inlineStr">
        <is>
          <t>Convertible promissory notes- issuances</t>
        </is>
      </c>
      <c r="B4" s="6" t="n">
        <v>250000</v>
      </c>
    </row>
    <row r="5">
      <c r="A5" s="4" t="inlineStr">
        <is>
          <t>Conversion of accounts payable into convertible promissory notes</t>
        </is>
      </c>
      <c r="B5" s="5" t="n">
        <v>134800</v>
      </c>
    </row>
    <row r="6">
      <c r="A6" s="4" t="inlineStr">
        <is>
          <t>Total issuances and conversions into convertible promissory notes</t>
        </is>
      </c>
      <c r="B6" s="5" t="n">
        <v>384800</v>
      </c>
    </row>
    <row r="7">
      <c r="A7" s="3" t="inlineStr">
        <is>
          <t>Embedded derivative liability</t>
        </is>
      </c>
    </row>
    <row r="8">
      <c r="A8" s="4" t="inlineStr">
        <is>
          <t>Beginning balance</t>
        </is>
      </c>
      <c r="B8" s="5" t="n">
        <v>21000</v>
      </c>
    </row>
    <row r="9">
      <c r="A9" s="4" t="inlineStr">
        <is>
          <t>Realized and unrealized gains and losses</t>
        </is>
      </c>
      <c r="B9" s="5" t="n">
        <v>2000</v>
      </c>
    </row>
    <row r="10">
      <c r="A10" s="4" t="inlineStr">
        <is>
          <t>Converted embedded derivative liability into Series A1 Preferred Stock</t>
        </is>
      </c>
      <c r="B10" s="6" t="n">
        <v>-2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21" customWidth="1" min="2" max="2"/>
    <col width="21" customWidth="1" min="3" max="3"/>
    <col width="24" customWidth="1" min="4" max="4"/>
    <col width="21" customWidth="1" min="5" max="5"/>
  </cols>
  <sheetData>
    <row r="1">
      <c r="A1" s="1" t="inlineStr">
        <is>
          <t>COMMITMENTS AND CONTINGENCIES (Details)</t>
        </is>
      </c>
      <c r="B1" s="2" t="inlineStr">
        <is>
          <t>3 Months Ended</t>
        </is>
      </c>
      <c r="D1" s="2" t="inlineStr">
        <is>
          <t>9 Months Ended</t>
        </is>
      </c>
    </row>
    <row r="2">
      <c r="B2" s="2" t="inlineStr">
        <is>
          <t>Sep. 30, 2020USD ($)</t>
        </is>
      </c>
      <c r="C2" s="2" t="inlineStr">
        <is>
          <t>Sep. 30, 2019USD ($)</t>
        </is>
      </c>
      <c r="D2" s="2" t="inlineStr">
        <is>
          <t>Sep. 30, 2020USD ($)ft²</t>
        </is>
      </c>
      <c r="E2" s="2" t="inlineStr">
        <is>
          <t>Sep. 30, 2019USD ($)</t>
        </is>
      </c>
    </row>
    <row r="3">
      <c r="A3" s="3" t="inlineStr">
        <is>
          <t>Leases</t>
        </is>
      </c>
    </row>
    <row r="4">
      <c r="A4" s="4" t="inlineStr">
        <is>
          <t>Area leased | ft²</t>
        </is>
      </c>
      <c r="D4" s="5" t="n">
        <v>4100</v>
      </c>
    </row>
    <row r="5">
      <c r="A5" s="4" t="inlineStr">
        <is>
          <t>Total lease payments per month</t>
        </is>
      </c>
      <c r="D5" s="6" t="n">
        <v>21353</v>
      </c>
    </row>
    <row r="6">
      <c r="A6" s="4" t="inlineStr">
        <is>
          <t>Rent expense</t>
        </is>
      </c>
      <c r="B6" s="6" t="n">
        <v>67700</v>
      </c>
      <c r="C6" s="6" t="n">
        <v>33300</v>
      </c>
      <c r="D6" s="5" t="n">
        <v>194800</v>
      </c>
      <c r="E6" s="6" t="n">
        <v>91300</v>
      </c>
    </row>
    <row r="7">
      <c r="A7" s="3" t="inlineStr">
        <is>
          <t>Future minimum commitments</t>
        </is>
      </c>
    </row>
    <row r="8">
      <c r="A8" s="4" t="inlineStr">
        <is>
          <t>2020</t>
        </is>
      </c>
      <c r="B8" s="5" t="n">
        <v>64100</v>
      </c>
      <c r="D8" s="5" t="n">
        <v>64100</v>
      </c>
    </row>
    <row r="9">
      <c r="A9" s="4" t="inlineStr">
        <is>
          <t>2021</t>
        </is>
      </c>
      <c r="B9" s="5" t="n">
        <v>85400</v>
      </c>
      <c r="D9" s="5" t="n">
        <v>85400</v>
      </c>
    </row>
    <row r="10">
      <c r="A10" s="4" t="inlineStr">
        <is>
          <t>Total</t>
        </is>
      </c>
      <c r="B10" s="6" t="n">
        <v>149500</v>
      </c>
      <c r="D10" s="6" t="n">
        <v>149500</v>
      </c>
    </row>
    <row r="11">
      <c r="A11" s="4" t="inlineStr">
        <is>
          <t>Maximum</t>
        </is>
      </c>
    </row>
    <row r="12">
      <c r="A12" s="3" t="inlineStr">
        <is>
          <t>Leases</t>
        </is>
      </c>
    </row>
    <row r="13">
      <c r="A13" s="4" t="inlineStr">
        <is>
          <t>Renewal term</t>
        </is>
      </c>
      <c r="B13" s="4" t="inlineStr">
        <is>
          <t>2 years</t>
        </is>
      </c>
      <c r="D13" s="4" t="inlineStr">
        <is>
          <t>2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64" customWidth="1" min="1" max="1"/>
    <col width="27" customWidth="1" min="2" max="2"/>
    <col width="20" customWidth="1" min="3" max="3"/>
    <col width="27" customWidth="1" min="4" max="4"/>
    <col width="31" customWidth="1" min="5" max="5"/>
    <col width="14" customWidth="1" min="6" max="6"/>
    <col width="37" customWidth="1" min="7" max="7"/>
    <col width="20" customWidth="1" min="8" max="8"/>
    <col width="30" customWidth="1" min="9" max="9"/>
    <col width="20" customWidth="1" min="10" max="10"/>
    <col width="20" customWidth="1" min="11" max="11"/>
    <col width="30" customWidth="1" min="12" max="12"/>
    <col width="30" customWidth="1" min="13" max="13"/>
    <col width="24" customWidth="1" min="14" max="14"/>
    <col width="20" customWidth="1" min="15" max="15"/>
    <col width="20" customWidth="1" min="16" max="16"/>
    <col width="20" customWidth="1" min="17" max="17"/>
  </cols>
  <sheetData>
    <row r="1">
      <c r="A1" s="1" t="inlineStr">
        <is>
          <t>STOCKHOLDERS' EQUITY (DEFICIT) (Details)</t>
        </is>
      </c>
      <c r="B1" s="2" t="inlineStr">
        <is>
          <t>Jun. 19, 2020USD ($)shares</t>
        </is>
      </c>
      <c r="C1" s="2" t="inlineStr">
        <is>
          <t>Jun. 17, 2020shares</t>
        </is>
      </c>
      <c r="D1" s="2" t="inlineStr">
        <is>
          <t>Jun. 10, 2020USD ($)shares</t>
        </is>
      </c>
      <c r="E1" s="2" t="inlineStr">
        <is>
          <t>Jun. 08, 2020USD ($)Voteshares</t>
        </is>
      </c>
      <c r="F1" s="2" t="inlineStr">
        <is>
          <t>Dec. 17, 2019</t>
        </is>
      </c>
      <c r="G1" s="2" t="inlineStr">
        <is>
          <t>Sep. 30, 2020USD ($)$ / sharesshares</t>
        </is>
      </c>
      <c r="H1" s="2" t="inlineStr">
        <is>
          <t>Sep. 30, 2019shares</t>
        </is>
      </c>
      <c r="I1" s="2" t="inlineStr">
        <is>
          <t>May 31, 2016USD ($)$ / shares</t>
        </is>
      </c>
      <c r="J1" s="2" t="inlineStr">
        <is>
          <t>Sep. 19, 2020shares</t>
        </is>
      </c>
      <c r="K1" s="2" t="inlineStr">
        <is>
          <t>Sep. 18, 2020shares</t>
        </is>
      </c>
      <c r="L1" s="2" t="inlineStr">
        <is>
          <t>Dec. 31, 2019$ / sharesshares</t>
        </is>
      </c>
      <c r="M1" s="2" t="inlineStr">
        <is>
          <t>Dec. 16, 2019$ / sharesshares</t>
        </is>
      </c>
      <c r="N1" s="2" t="inlineStr">
        <is>
          <t>Dec. 15, 2019$ / shares</t>
        </is>
      </c>
      <c r="O1" s="2" t="inlineStr">
        <is>
          <t>Sep. 25, 2019shares</t>
        </is>
      </c>
      <c r="P1" s="2" t="inlineStr">
        <is>
          <t>Sep. 24, 2019shares</t>
        </is>
      </c>
      <c r="Q1" s="2" t="inlineStr">
        <is>
          <t>Sep. 13, 2019shares</t>
        </is>
      </c>
    </row>
    <row r="2">
      <c r="A2" s="3" t="inlineStr">
        <is>
          <t>Stockholder's equity (Deficit)</t>
        </is>
      </c>
    </row>
    <row r="3">
      <c r="A3" s="4" t="inlineStr">
        <is>
          <t>Reverse split</t>
        </is>
      </c>
      <c r="C3" s="9" t="n">
        <v>3.494</v>
      </c>
      <c r="F3" s="5" t="n">
        <v>10</v>
      </c>
    </row>
    <row r="4">
      <c r="A4" s="4" t="inlineStr">
        <is>
          <t>Preferred stock, authorized</t>
        </is>
      </c>
      <c r="G4" s="5" t="n">
        <v>60000000</v>
      </c>
      <c r="L4" s="5" t="n">
        <v>60000000</v>
      </c>
      <c r="M4" s="5" t="n">
        <v>60000000</v>
      </c>
    </row>
    <row r="5">
      <c r="A5" s="4" t="inlineStr">
        <is>
          <t>Preferred stock, par value ( in dollars per share) | $ / shares</t>
        </is>
      </c>
      <c r="I5" s="10" t="n">
        <v>0.001</v>
      </c>
      <c r="M5" s="7" t="n">
        <v>0.0001</v>
      </c>
      <c r="N5" s="8" t="n">
        <v>0.01</v>
      </c>
    </row>
    <row r="6">
      <c r="A6" s="4" t="inlineStr">
        <is>
          <t>Proceeds from issuance of common stock | $</t>
        </is>
      </c>
      <c r="I6" s="6" t="n">
        <v>6214800</v>
      </c>
    </row>
    <row r="7">
      <c r="A7" s="4" t="inlineStr">
        <is>
          <t>Common stock, authorized</t>
        </is>
      </c>
      <c r="C7" s="5" t="n">
        <v>858615</v>
      </c>
      <c r="G7" s="5" t="n">
        <v>300000000</v>
      </c>
      <c r="J7" s="5" t="n">
        <v>1708615</v>
      </c>
      <c r="K7" s="5" t="n">
        <v>858615</v>
      </c>
      <c r="L7" s="5" t="n">
        <v>300000000</v>
      </c>
      <c r="O7" s="5" t="n">
        <v>30000000</v>
      </c>
      <c r="P7" s="5" t="n">
        <v>20000000</v>
      </c>
    </row>
    <row r="8">
      <c r="A8" s="4" t="inlineStr">
        <is>
          <t>Warrants to purchase shares</t>
        </is>
      </c>
      <c r="D8" s="5" t="n">
        <v>1063939</v>
      </c>
      <c r="E8" s="5" t="n">
        <v>335982</v>
      </c>
    </row>
    <row r="9">
      <c r="A9" s="4" t="inlineStr">
        <is>
          <t>Proceeds from Issuance of Warrants | $</t>
        </is>
      </c>
      <c r="D9" s="6" t="n">
        <v>3700</v>
      </c>
      <c r="E9" s="6" t="n">
        <v>1200</v>
      </c>
      <c r="G9" s="6" t="n">
        <v>4900</v>
      </c>
    </row>
    <row r="10">
      <c r="A10" s="4" t="inlineStr">
        <is>
          <t>Warrants outstanding</t>
        </is>
      </c>
      <c r="G10" s="5" t="n">
        <v>0</v>
      </c>
      <c r="L10" s="5" t="n">
        <v>839952</v>
      </c>
    </row>
    <row r="11">
      <c r="A11" s="4" t="inlineStr">
        <is>
          <t>Stock compensation expenses | $</t>
        </is>
      </c>
      <c r="E11" s="6" t="n">
        <v>9432000</v>
      </c>
    </row>
    <row r="12">
      <c r="A12" s="4" t="inlineStr">
        <is>
          <t>Number of Votes | Vote</t>
        </is>
      </c>
      <c r="E12" s="5" t="n">
        <v>1</v>
      </c>
    </row>
    <row r="13">
      <c r="A13" s="4" t="inlineStr">
        <is>
          <t>Dividend paid | $ / shares</t>
        </is>
      </c>
      <c r="G13" s="6" t="n">
        <v>0</v>
      </c>
    </row>
    <row r="14">
      <c r="A14" s="4" t="inlineStr">
        <is>
          <t>Shares available for issuance</t>
        </is>
      </c>
      <c r="G14" s="5" t="n">
        <v>142141</v>
      </c>
      <c r="J14" s="5" t="n">
        <v>850000</v>
      </c>
      <c r="L14" s="5" t="n">
        <v>258813</v>
      </c>
      <c r="O14" s="5" t="n">
        <v>10000000</v>
      </c>
    </row>
    <row r="15">
      <c r="A15" s="4" t="inlineStr">
        <is>
          <t>Additional raises from common stock</t>
        </is>
      </c>
      <c r="G15" s="5" t="n">
        <v>0</v>
      </c>
      <c r="H15" s="5" t="n">
        <v>0</v>
      </c>
    </row>
    <row r="16">
      <c r="A16" s="4" t="inlineStr">
        <is>
          <t>Employees</t>
        </is>
      </c>
    </row>
    <row r="17">
      <c r="A17" s="3" t="inlineStr">
        <is>
          <t>Stockholder's equity (Deficit)</t>
        </is>
      </c>
    </row>
    <row r="18">
      <c r="A18" s="4" t="inlineStr">
        <is>
          <t>Shares issued for services</t>
        </is>
      </c>
      <c r="E18" s="5" t="n">
        <v>430</v>
      </c>
    </row>
    <row r="19">
      <c r="A19" s="4" t="inlineStr">
        <is>
          <t>Cash consideration | $</t>
        </is>
      </c>
      <c r="E19" s="6" t="n">
        <v>0</v>
      </c>
    </row>
    <row r="20">
      <c r="A20" s="4" t="inlineStr">
        <is>
          <t>CMO</t>
        </is>
      </c>
    </row>
    <row r="21">
      <c r="A21" s="3" t="inlineStr">
        <is>
          <t>Stockholder's equity (Deficit)</t>
        </is>
      </c>
    </row>
    <row r="22">
      <c r="A22" s="4" t="inlineStr">
        <is>
          <t>Shares issued for services</t>
        </is>
      </c>
      <c r="E22" s="5" t="n">
        <v>3106</v>
      </c>
    </row>
    <row r="23">
      <c r="A23" s="4" t="inlineStr">
        <is>
          <t>Cash consideration | $</t>
        </is>
      </c>
      <c r="E23" s="6" t="n">
        <v>0</v>
      </c>
    </row>
    <row r="24">
      <c r="A24" s="4" t="inlineStr">
        <is>
          <t>CFO and COO</t>
        </is>
      </c>
    </row>
    <row r="25">
      <c r="A25" s="3" t="inlineStr">
        <is>
          <t>Stockholder's equity (Deficit)</t>
        </is>
      </c>
    </row>
    <row r="26">
      <c r="A26" s="4" t="inlineStr">
        <is>
          <t>Shares issued for services</t>
        </is>
      </c>
      <c r="B26" s="5" t="n">
        <v>402000</v>
      </c>
    </row>
    <row r="27">
      <c r="A27" s="4" t="inlineStr">
        <is>
          <t>Cash consideration | $</t>
        </is>
      </c>
      <c r="B27" s="6" t="n">
        <v>0</v>
      </c>
    </row>
    <row r="28">
      <c r="A28" s="4" t="inlineStr">
        <is>
          <t>CSO</t>
        </is>
      </c>
    </row>
    <row r="29">
      <c r="A29" s="3" t="inlineStr">
        <is>
          <t>Stockholder's equity (Deficit)</t>
        </is>
      </c>
    </row>
    <row r="30">
      <c r="A30" s="4" t="inlineStr">
        <is>
          <t>Shares issued for services</t>
        </is>
      </c>
      <c r="B30" s="5" t="n">
        <v>320000</v>
      </c>
    </row>
    <row r="31">
      <c r="A31" s="4" t="inlineStr">
        <is>
          <t>Cash consideration | $</t>
        </is>
      </c>
      <c r="B31" s="6" t="n">
        <v>0</v>
      </c>
    </row>
    <row r="32">
      <c r="A32" s="4" t="inlineStr">
        <is>
          <t>Series A-1 Preferred Stock</t>
        </is>
      </c>
    </row>
    <row r="33">
      <c r="A33" s="3" t="inlineStr">
        <is>
          <t>Stockholder's equity (Deficit)</t>
        </is>
      </c>
    </row>
    <row r="34">
      <c r="A34" s="4" t="inlineStr">
        <is>
          <t>Preferred stock, authorized</t>
        </is>
      </c>
      <c r="G34" s="5" t="n">
        <v>24000000</v>
      </c>
      <c r="L34" s="5" t="n">
        <v>24000000</v>
      </c>
    </row>
    <row r="35">
      <c r="A35" s="4" t="inlineStr">
        <is>
          <t>Preferred stock, par value ( in dollars per share) | $ / shares</t>
        </is>
      </c>
      <c r="G35" s="7" t="n">
        <v>0.0001</v>
      </c>
      <c r="L35" s="7" t="n">
        <v>0.0001</v>
      </c>
    </row>
    <row r="36">
      <c r="A36" s="4" t="inlineStr">
        <is>
          <t>Series B Preferred Stock</t>
        </is>
      </c>
    </row>
    <row r="37">
      <c r="A37" s="3" t="inlineStr">
        <is>
          <t>Stockholder's equity (Deficit)</t>
        </is>
      </c>
    </row>
    <row r="38">
      <c r="A38" s="4" t="inlineStr">
        <is>
          <t>Preferred stock, authorized</t>
        </is>
      </c>
      <c r="G38" s="5" t="n">
        <v>16500000</v>
      </c>
      <c r="L38" s="5" t="n">
        <v>14130435</v>
      </c>
      <c r="Q38" s="5" t="n">
        <v>14130435</v>
      </c>
    </row>
    <row r="39">
      <c r="A39" s="4" t="inlineStr">
        <is>
          <t>Preferred stock, par value ( in dollars per share) | $ / shares</t>
        </is>
      </c>
      <c r="G39" s="7" t="n">
        <v>0.0001</v>
      </c>
      <c r="L39" s="7" t="n">
        <v>0.0001</v>
      </c>
    </row>
    <row r="40">
      <c r="A40" s="4" t="inlineStr">
        <is>
          <t>Warrants to purchase shares</t>
        </is>
      </c>
      <c r="G40" s="5" t="n">
        <v>559969</v>
      </c>
      <c r="L40" s="5" t="n">
        <v>839952</v>
      </c>
    </row>
    <row r="41">
      <c r="A41" s="4" t="inlineStr">
        <is>
          <t>Proceeds from Issuance of Warrants | $</t>
        </is>
      </c>
      <c r="E41" s="6" t="n">
        <v>1200</v>
      </c>
    </row>
    <row r="42">
      <c r="A42" s="4" t="inlineStr">
        <is>
          <t>Warrants outstanding</t>
        </is>
      </c>
      <c r="G4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FICIT) - Preferred Stock (Details) - USD ($)</t>
        </is>
      </c>
      <c r="B1" s="2" t="inlineStr">
        <is>
          <t>Dec. 20, 2020</t>
        </is>
      </c>
      <c r="C1" s="2" t="inlineStr">
        <is>
          <t>Jun. 10, 2020</t>
        </is>
      </c>
      <c r="D1" s="2" t="inlineStr">
        <is>
          <t>Jun. 08, 2020</t>
        </is>
      </c>
      <c r="E1" s="2" t="inlineStr">
        <is>
          <t>Jan. 31, 2020</t>
        </is>
      </c>
      <c r="F1" s="2" t="inlineStr">
        <is>
          <t>Jan. 24, 2020</t>
        </is>
      </c>
      <c r="G1" s="2" t="inlineStr">
        <is>
          <t>Dec. 15, 2019</t>
        </is>
      </c>
      <c r="H1" s="2" t="inlineStr">
        <is>
          <t>Dec. 06, 2019</t>
        </is>
      </c>
      <c r="I1" s="2" t="inlineStr">
        <is>
          <t>Nov. 15, 2019</t>
        </is>
      </c>
      <c r="J1" s="2" t="inlineStr">
        <is>
          <t>Nov. 13, 2019</t>
        </is>
      </c>
      <c r="K1" s="2" t="inlineStr">
        <is>
          <t>Sep. 13, 2019</t>
        </is>
      </c>
      <c r="L1" s="2" t="inlineStr">
        <is>
          <t>Dec. 20, 2018</t>
        </is>
      </c>
      <c r="M1" s="2" t="inlineStr">
        <is>
          <t>Jun. 30, 2020</t>
        </is>
      </c>
      <c r="N1" s="2" t="inlineStr">
        <is>
          <t>Mar. 31, 2020</t>
        </is>
      </c>
      <c r="O1" s="2" t="inlineStr">
        <is>
          <t>Sep. 30, 2020</t>
        </is>
      </c>
      <c r="P1" s="2" t="inlineStr">
        <is>
          <t>Sep. 30, 2019</t>
        </is>
      </c>
      <c r="Q1" s="2" t="inlineStr">
        <is>
          <t>Dec. 31, 2019</t>
        </is>
      </c>
      <c r="R1" s="2" t="inlineStr">
        <is>
          <t>Sep. 30, 2020</t>
        </is>
      </c>
      <c r="S1" s="2" t="inlineStr">
        <is>
          <t>Jan. 29, 2020</t>
        </is>
      </c>
      <c r="T1" s="2" t="inlineStr">
        <is>
          <t>Dec. 16, 2019</t>
        </is>
      </c>
      <c r="U1" s="2" t="inlineStr">
        <is>
          <t>Nov. 16, 2019</t>
        </is>
      </c>
      <c r="V1" s="2" t="inlineStr">
        <is>
          <t>Aug. 14, 2018</t>
        </is>
      </c>
    </row>
    <row r="2">
      <c r="A2" s="3" t="inlineStr">
        <is>
          <t>Stockholder's equity (Deficit)</t>
        </is>
      </c>
    </row>
    <row r="3">
      <c r="A3" s="4" t="inlineStr">
        <is>
          <t>Issuance of common stock</t>
        </is>
      </c>
      <c r="M3" s="6" t="n">
        <v>9432000</v>
      </c>
      <c r="N3" s="6" t="n">
        <v>331700</v>
      </c>
    </row>
    <row r="4">
      <c r="A4" s="4" t="inlineStr">
        <is>
          <t>Preferred stock, authorized</t>
        </is>
      </c>
      <c r="O4" s="5" t="n">
        <v>60000000</v>
      </c>
      <c r="Q4" s="5" t="n">
        <v>60000000</v>
      </c>
      <c r="R4" s="5" t="n">
        <v>60000000</v>
      </c>
      <c r="T4" s="5" t="n">
        <v>60000000</v>
      </c>
    </row>
    <row r="5">
      <c r="A5" s="4" t="inlineStr">
        <is>
          <t>Proceeds</t>
        </is>
      </c>
      <c r="O5" s="6" t="n">
        <v>3000000</v>
      </c>
      <c r="P5" s="6" t="n">
        <v>1571400</v>
      </c>
    </row>
    <row r="6">
      <c r="A6" s="4" t="inlineStr">
        <is>
          <t>Additional paid-in capital</t>
        </is>
      </c>
      <c r="O6" s="6" t="n">
        <v>27525500</v>
      </c>
      <c r="Q6" s="6" t="n">
        <v>13965000</v>
      </c>
      <c r="R6" s="6" t="n">
        <v>27525500</v>
      </c>
    </row>
    <row r="7">
      <c r="A7" s="4" t="inlineStr">
        <is>
          <t>Series A-1 Preferred Stock</t>
        </is>
      </c>
    </row>
    <row r="8">
      <c r="A8" s="3" t="inlineStr">
        <is>
          <t>Stockholder's equity (Deficit)</t>
        </is>
      </c>
    </row>
    <row r="9">
      <c r="A9" s="4" t="inlineStr">
        <is>
          <t>Advance received on issuance of preferred stock</t>
        </is>
      </c>
      <c r="V9" s="6" t="n">
        <v>900000</v>
      </c>
    </row>
    <row r="10">
      <c r="A10" s="4" t="inlineStr">
        <is>
          <t>Interest rate (as a percent)</t>
        </is>
      </c>
      <c r="V10" s="4" t="inlineStr">
        <is>
          <t>6.50%</t>
        </is>
      </c>
    </row>
    <row r="11">
      <c r="A11" s="4" t="inlineStr">
        <is>
          <t>Shares issued</t>
        </is>
      </c>
      <c r="L11" s="5" t="n">
        <v>2032749</v>
      </c>
    </row>
    <row r="12">
      <c r="A12" s="4" t="inlineStr">
        <is>
          <t>Issuance of common stock</t>
        </is>
      </c>
      <c r="B12" s="6" t="n">
        <v>912800</v>
      </c>
    </row>
    <row r="13">
      <c r="A13" s="4" t="inlineStr">
        <is>
          <t>Original issue price</t>
        </is>
      </c>
      <c r="O13" s="8" t="n">
        <v>0.5</v>
      </c>
      <c r="R13" s="8" t="n">
        <v>0.5</v>
      </c>
    </row>
    <row r="14">
      <c r="A14" s="4" t="inlineStr">
        <is>
          <t>Preferred stock, authorized</t>
        </is>
      </c>
      <c r="O14" s="5" t="n">
        <v>24000000</v>
      </c>
      <c r="Q14" s="5" t="n">
        <v>24000000</v>
      </c>
      <c r="R14" s="5" t="n">
        <v>24000000</v>
      </c>
    </row>
    <row r="15">
      <c r="A15" s="4" t="inlineStr">
        <is>
          <t>Series B Preferred Stock</t>
        </is>
      </c>
    </row>
    <row r="16">
      <c r="A16" s="3" t="inlineStr">
        <is>
          <t>Stockholder's equity (Deficit)</t>
        </is>
      </c>
    </row>
    <row r="17">
      <c r="A17" s="4" t="inlineStr">
        <is>
          <t>Shares issued</t>
        </is>
      </c>
      <c r="C17" s="5" t="n">
        <v>1063939</v>
      </c>
      <c r="D17" s="5" t="n">
        <v>335982</v>
      </c>
      <c r="E17" s="5" t="n">
        <v>1739130</v>
      </c>
      <c r="F17" s="5" t="n">
        <v>4782608</v>
      </c>
      <c r="H17" s="5" t="n">
        <v>87050</v>
      </c>
      <c r="J17" s="5" t="n">
        <v>2173913</v>
      </c>
      <c r="K17" s="5" t="n">
        <v>7608696</v>
      </c>
      <c r="O17" s="5" t="n">
        <v>6521738</v>
      </c>
      <c r="Q17" s="5" t="n">
        <v>9782609</v>
      </c>
    </row>
    <row r="18">
      <c r="A18" s="4" t="inlineStr">
        <is>
          <t>Issuance of common stock</t>
        </is>
      </c>
      <c r="E18" s="6" t="n">
        <v>800000</v>
      </c>
      <c r="F18" s="6" t="n">
        <v>2200000</v>
      </c>
      <c r="J18" s="6" t="n">
        <v>1000000</v>
      </c>
      <c r="K18" s="6" t="n">
        <v>3500000</v>
      </c>
    </row>
    <row r="19">
      <c r="A19" s="4" t="inlineStr">
        <is>
          <t>Original issue price</t>
        </is>
      </c>
      <c r="O19" s="8" t="n">
        <v>0.46</v>
      </c>
      <c r="R19" s="8" t="n">
        <v>0.46</v>
      </c>
    </row>
    <row r="20">
      <c r="A20" s="4" t="inlineStr">
        <is>
          <t>Preferred stock, authorized</t>
        </is>
      </c>
      <c r="K20" s="5" t="n">
        <v>14130435</v>
      </c>
      <c r="O20" s="5" t="n">
        <v>16500000</v>
      </c>
      <c r="Q20" s="5" t="n">
        <v>14130435</v>
      </c>
      <c r="R20" s="5" t="n">
        <v>16500000</v>
      </c>
    </row>
    <row r="21">
      <c r="A21" s="4" t="inlineStr">
        <is>
          <t>Proceeds</t>
        </is>
      </c>
      <c r="R21" s="6" t="n">
        <v>1571400</v>
      </c>
    </row>
    <row r="22">
      <c r="A22" s="4" t="inlineStr">
        <is>
          <t>Warrants to purchase</t>
        </is>
      </c>
      <c r="J22" s="11" t="n">
        <v>0.0859</v>
      </c>
      <c r="O22" s="11" t="n">
        <v>0.0859</v>
      </c>
      <c r="R22" s="11" t="n">
        <v>0.0859</v>
      </c>
    </row>
    <row r="23">
      <c r="A23" s="4" t="inlineStr">
        <is>
          <t>Warrant purchase price</t>
        </is>
      </c>
      <c r="J23" s="12" t="n">
        <v>0.003494</v>
      </c>
      <c r="O23" s="12" t="n">
        <v>0.003494</v>
      </c>
      <c r="R23" s="12" t="n">
        <v>0.003494</v>
      </c>
    </row>
    <row r="24">
      <c r="A24" s="4" t="inlineStr">
        <is>
          <t>Annual dividend rate</t>
        </is>
      </c>
      <c r="G24" s="4" t="inlineStr">
        <is>
          <t>6.00%</t>
        </is>
      </c>
    </row>
    <row r="25">
      <c r="A25" s="4" t="inlineStr">
        <is>
          <t>Accretion of dividend</t>
        </is>
      </c>
      <c r="H25" s="6" t="n">
        <v>40000</v>
      </c>
    </row>
    <row r="26">
      <c r="A26" s="4" t="inlineStr">
        <is>
          <t>Additional paid-in capital</t>
        </is>
      </c>
      <c r="H26" s="6" t="n">
        <v>-40000</v>
      </c>
    </row>
    <row r="27">
      <c r="A27" s="4" t="inlineStr">
        <is>
          <t>Effective interest rate (as a percent)</t>
        </is>
      </c>
      <c r="O27" s="4" t="inlineStr">
        <is>
          <t>28.00%</t>
        </is>
      </c>
      <c r="R27" s="4" t="inlineStr">
        <is>
          <t>28.00%</t>
        </is>
      </c>
      <c r="U27" s="4" t="inlineStr">
        <is>
          <t>14.60%</t>
        </is>
      </c>
    </row>
    <row r="28">
      <c r="A28" s="4" t="inlineStr">
        <is>
          <t>Series B Preferred Stock | Minimum</t>
        </is>
      </c>
    </row>
    <row r="29">
      <c r="A29" s="3" t="inlineStr">
        <is>
          <t>Stockholder's equity (Deficit)</t>
        </is>
      </c>
    </row>
    <row r="30">
      <c r="A30" s="4" t="inlineStr">
        <is>
          <t>Aggregate purchase price</t>
        </is>
      </c>
      <c r="I30" s="6" t="n">
        <v>1000000</v>
      </c>
    </row>
    <row r="31">
      <c r="A31" s="4" t="inlineStr">
        <is>
          <t>Series B Preferred Stock | Maximum</t>
        </is>
      </c>
    </row>
    <row r="32">
      <c r="A32" s="3" t="inlineStr">
        <is>
          <t>Stockholder's equity (Deficit)</t>
        </is>
      </c>
    </row>
    <row r="33">
      <c r="A33" s="4" t="inlineStr">
        <is>
          <t>Preferred stock, authorized</t>
        </is>
      </c>
      <c r="S33" s="5" t="n">
        <v>16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DEFICIT) - Initial value of issuances allocated to Series B Preferred Stock and the Series B Preferred Stock (Details) - USD ($)</t>
        </is>
      </c>
      <c r="B1" s="2" t="inlineStr">
        <is>
          <t>3 Months Ended</t>
        </is>
      </c>
      <c r="E1" s="2" t="inlineStr">
        <is>
          <t>9 Months Ended</t>
        </is>
      </c>
    </row>
    <row r="2">
      <c r="B2" s="2" t="inlineStr">
        <is>
          <t>Jun. 30, 2020</t>
        </is>
      </c>
      <c r="C2" s="2" t="inlineStr">
        <is>
          <t>Mar. 31, 2020</t>
        </is>
      </c>
      <c r="D2" s="2" t="inlineStr">
        <is>
          <t>Sep. 30, 2019</t>
        </is>
      </c>
      <c r="E2" s="2" t="inlineStr">
        <is>
          <t>Sep. 30, 2020</t>
        </is>
      </c>
      <c r="F2" s="2" t="inlineStr">
        <is>
          <t>Sep. 30, 2019</t>
        </is>
      </c>
    </row>
    <row r="3">
      <c r="A3" s="3" t="inlineStr">
        <is>
          <t>Stockholder's equity (Deficit)</t>
        </is>
      </c>
    </row>
    <row r="4">
      <c r="A4" s="4" t="inlineStr">
        <is>
          <t>Series B Preferred Stock discount amortization</t>
        </is>
      </c>
      <c r="D4" s="6" t="n">
        <v>16400</v>
      </c>
      <c r="E4" s="6" t="n">
        <v>692700</v>
      </c>
      <c r="F4" s="6" t="n">
        <v>16400</v>
      </c>
    </row>
    <row r="5">
      <c r="A5" s="4" t="inlineStr">
        <is>
          <t>Series B Preferred Stock</t>
        </is>
      </c>
    </row>
    <row r="6">
      <c r="A6" s="3" t="inlineStr">
        <is>
          <t>Stockholder's equity (Deficit)</t>
        </is>
      </c>
    </row>
    <row r="7">
      <c r="A7" s="4" t="inlineStr">
        <is>
          <t>Balance at beginning of period</t>
        </is>
      </c>
      <c r="B7" s="6" t="n">
        <v>2007000</v>
      </c>
      <c r="C7" s="6" t="n">
        <v>1306900</v>
      </c>
      <c r="E7" s="5" t="n">
        <v>1306900</v>
      </c>
    </row>
    <row r="8">
      <c r="A8" s="4" t="inlineStr">
        <is>
          <t>Series B Preferred Stock proceeds</t>
        </is>
      </c>
      <c r="C8" s="5" t="n">
        <v>3000000</v>
      </c>
      <c r="D8" s="5" t="n">
        <v>1571400</v>
      </c>
    </row>
    <row r="9">
      <c r="A9" s="4" t="inlineStr">
        <is>
          <t>Series B Preferred Stock discount</t>
        </is>
      </c>
      <c r="C9" s="5" t="n">
        <v>-2668300</v>
      </c>
      <c r="D9" s="5" t="n">
        <v>-1202600</v>
      </c>
      <c r="F9" s="5" t="n">
        <v>-1202600</v>
      </c>
    </row>
    <row r="10">
      <c r="A10" s="4" t="inlineStr">
        <is>
          <t>Series B Preferred Stock discount amortization</t>
        </is>
      </c>
      <c r="B10" s="5" t="n">
        <v>324300</v>
      </c>
      <c r="C10" s="5" t="n">
        <v>368400</v>
      </c>
      <c r="D10" s="5" t="n">
        <v>16400</v>
      </c>
    </row>
    <row r="11">
      <c r="A11" s="4" t="inlineStr">
        <is>
          <t>Balance at end of period</t>
        </is>
      </c>
      <c r="B11" s="6" t="n">
        <v>2331300</v>
      </c>
      <c r="C11" s="6" t="n">
        <v>2007000</v>
      </c>
      <c r="D11" s="6" t="n">
        <v>385200</v>
      </c>
      <c r="E11" s="6" t="n">
        <v>2331300</v>
      </c>
      <c r="F11" s="6" t="n">
        <v>3852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Conversion of Convertible Promissory Notes (Details) - USD ($)</t>
        </is>
      </c>
      <c r="B1" s="2" t="inlineStr">
        <is>
          <t>Aug. 15, 2019</t>
        </is>
      </c>
      <c r="C1" s="2" t="inlineStr">
        <is>
          <t>Dec. 20, 2018</t>
        </is>
      </c>
      <c r="D1" s="2" t="inlineStr">
        <is>
          <t>Sep. 30, 2020</t>
        </is>
      </c>
      <c r="E1" s="2" t="inlineStr">
        <is>
          <t>Dec. 31, 2019</t>
        </is>
      </c>
      <c r="F1" s="2" t="inlineStr">
        <is>
          <t>Dec. 16, 2019</t>
        </is>
      </c>
    </row>
    <row r="2">
      <c r="A2" s="3" t="inlineStr">
        <is>
          <t>Stockholder's equity (Deficit)</t>
        </is>
      </c>
    </row>
    <row r="3">
      <c r="A3" s="4" t="inlineStr">
        <is>
          <t>Preferred stock, authorized</t>
        </is>
      </c>
      <c r="D3" s="5" t="n">
        <v>60000000</v>
      </c>
      <c r="E3" s="5" t="n">
        <v>60000000</v>
      </c>
      <c r="F3" s="5" t="n">
        <v>60000000</v>
      </c>
    </row>
    <row r="4">
      <c r="A4" s="4" t="inlineStr">
        <is>
          <t>Series A-1 Preferred Stock</t>
        </is>
      </c>
    </row>
    <row r="5">
      <c r="A5" s="3" t="inlineStr">
        <is>
          <t>Stockholder's equity (Deficit)</t>
        </is>
      </c>
    </row>
    <row r="6">
      <c r="A6" s="4" t="inlineStr">
        <is>
          <t>Preferred stock, authorized</t>
        </is>
      </c>
      <c r="D6" s="5" t="n">
        <v>24000000</v>
      </c>
      <c r="E6" s="5" t="n">
        <v>24000000</v>
      </c>
    </row>
    <row r="7">
      <c r="A7" s="4" t="inlineStr">
        <is>
          <t>Series A-1 Preferred Stock | Convertible promissory notes</t>
        </is>
      </c>
    </row>
    <row r="8">
      <c r="A8" s="3" t="inlineStr">
        <is>
          <t>Stockholder's equity (Deficit)</t>
        </is>
      </c>
    </row>
    <row r="9">
      <c r="A9" s="4" t="inlineStr">
        <is>
          <t>Preferred stock, authorized</t>
        </is>
      </c>
      <c r="C9" s="5" t="n">
        <v>24000000</v>
      </c>
    </row>
    <row r="10">
      <c r="A10" s="4" t="inlineStr">
        <is>
          <t>Outstanding principal and interest</t>
        </is>
      </c>
      <c r="B10" s="6" t="n">
        <v>405300</v>
      </c>
      <c r="C10" s="6" t="n">
        <v>7541600</v>
      </c>
    </row>
    <row r="11">
      <c r="A11" s="4" t="inlineStr">
        <is>
          <t>Conversion price</t>
        </is>
      </c>
      <c r="C11" s="8" t="n">
        <v>0.4</v>
      </c>
    </row>
    <row r="12">
      <c r="A12" s="4" t="inlineStr">
        <is>
          <t>Number of shares converted</t>
        </is>
      </c>
      <c r="C12" s="5" t="n">
        <v>18854033</v>
      </c>
      <c r="D12" s="5" t="n">
        <v>935519</v>
      </c>
    </row>
    <row r="13">
      <c r="A13" s="4" t="inlineStr">
        <is>
          <t>Principal amount</t>
        </is>
      </c>
      <c r="B13" s="6" t="n">
        <v>250000</v>
      </c>
    </row>
    <row r="14">
      <c r="A14" s="4" t="inlineStr">
        <is>
          <t>Coupon rate</t>
        </is>
      </c>
      <c r="B14" s="4" t="inlineStr">
        <is>
          <t>17.00%</t>
        </is>
      </c>
      <c r="D14" s="4" t="inlineStr">
        <is>
          <t>6.00%</t>
        </is>
      </c>
    </row>
    <row r="15">
      <c r="A15" s="4" t="inlineStr">
        <is>
          <t>Conversion of accounts payable into convertible promissory notes</t>
        </is>
      </c>
      <c r="D15" s="6" t="n">
        <v>134800</v>
      </c>
    </row>
    <row r="16">
      <c r="A16" s="4" t="inlineStr">
        <is>
          <t>Conversion rate</t>
        </is>
      </c>
      <c r="B16" s="4" t="inlineStr">
        <is>
          <t>0.43%</t>
        </is>
      </c>
      <c r="D16" s="4" t="inlineStr">
        <is>
          <t>0.4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 Warrants Underlying Series B Preferred Stock (Details) - USD ($)</t>
        </is>
      </c>
      <c r="B1" s="2" t="inlineStr">
        <is>
          <t>Jun. 10, 2020</t>
        </is>
      </c>
      <c r="C1" s="2" t="inlineStr">
        <is>
          <t>Jun. 08, 2020</t>
        </is>
      </c>
      <c r="D1" s="2" t="inlineStr">
        <is>
          <t>Jan. 31, 2020</t>
        </is>
      </c>
      <c r="E1" s="2" t="inlineStr">
        <is>
          <t>Jan. 24, 2020</t>
        </is>
      </c>
      <c r="F1" s="2" t="inlineStr">
        <is>
          <t>Dec. 06, 2019</t>
        </is>
      </c>
      <c r="G1" s="2" t="inlineStr">
        <is>
          <t>Nov. 13, 2019</t>
        </is>
      </c>
      <c r="H1" s="2" t="inlineStr">
        <is>
          <t>Sep. 13, 2019</t>
        </is>
      </c>
      <c r="I1" s="2" t="inlineStr">
        <is>
          <t>Mar. 31, 2020</t>
        </is>
      </c>
      <c r="J1" s="2" t="inlineStr">
        <is>
          <t>Sep. 30, 2019</t>
        </is>
      </c>
      <c r="K1" s="2" t="inlineStr">
        <is>
          <t>Sep. 30, 2020</t>
        </is>
      </c>
      <c r="L1" s="2" t="inlineStr">
        <is>
          <t>Dec. 31, 2019</t>
        </is>
      </c>
    </row>
    <row r="2">
      <c r="A2" s="3" t="inlineStr">
        <is>
          <t>Stockholder's equity (Deficit)</t>
        </is>
      </c>
    </row>
    <row r="3">
      <c r="A3" s="4" t="inlineStr">
        <is>
          <t>Warrants to purchase shares</t>
        </is>
      </c>
      <c r="B3" s="5" t="n">
        <v>1063939</v>
      </c>
      <c r="C3" s="5" t="n">
        <v>335982</v>
      </c>
    </row>
    <row r="4">
      <c r="A4" s="4" t="inlineStr">
        <is>
          <t>Fair value of warrants reflected as additional paid-in capital</t>
        </is>
      </c>
      <c r="I4" s="6" t="n">
        <v>2668300</v>
      </c>
      <c r="J4" s="6" t="n">
        <v>1202500</v>
      </c>
    </row>
    <row r="5">
      <c r="A5" s="4" t="inlineStr">
        <is>
          <t>Proceeds from issuance of warrants</t>
        </is>
      </c>
      <c r="B5" s="6" t="n">
        <v>3700</v>
      </c>
      <c r="C5" s="6" t="n">
        <v>1200</v>
      </c>
      <c r="K5" s="6" t="n">
        <v>4900</v>
      </c>
    </row>
    <row r="6">
      <c r="A6" s="4" t="inlineStr">
        <is>
          <t>Warrants outstanding</t>
        </is>
      </c>
      <c r="K6" s="5" t="n">
        <v>0</v>
      </c>
      <c r="L6" s="5" t="n">
        <v>839952</v>
      </c>
    </row>
    <row r="7">
      <c r="A7" s="4" t="inlineStr">
        <is>
          <t>Series B Preferred Stock</t>
        </is>
      </c>
    </row>
    <row r="8">
      <c r="A8" s="3" t="inlineStr">
        <is>
          <t>Stockholder's equity (Deficit)</t>
        </is>
      </c>
    </row>
    <row r="9">
      <c r="A9" s="4" t="inlineStr">
        <is>
          <t>Warrants to purchase</t>
        </is>
      </c>
      <c r="G9" s="11" t="n">
        <v>0.0859</v>
      </c>
      <c r="K9" s="11" t="n">
        <v>0.0859</v>
      </c>
    </row>
    <row r="10">
      <c r="A10" s="4" t="inlineStr">
        <is>
          <t>Warrant purchase price (in dollars per share)</t>
        </is>
      </c>
      <c r="G10" s="12" t="n">
        <v>0.003494</v>
      </c>
      <c r="K10" s="12" t="n">
        <v>0.003494</v>
      </c>
    </row>
    <row r="11">
      <c r="A11" s="4" t="inlineStr">
        <is>
          <t>Warrant expiration term</t>
        </is>
      </c>
      <c r="K11" s="4" t="inlineStr">
        <is>
          <t>10 years</t>
        </is>
      </c>
    </row>
    <row r="12">
      <c r="A12" s="4" t="inlineStr">
        <is>
          <t>Shares issued</t>
        </is>
      </c>
      <c r="B12" s="5" t="n">
        <v>1063939</v>
      </c>
      <c r="C12" s="5" t="n">
        <v>335982</v>
      </c>
      <c r="D12" s="5" t="n">
        <v>1739130</v>
      </c>
      <c r="E12" s="5" t="n">
        <v>4782608</v>
      </c>
      <c r="F12" s="5" t="n">
        <v>87050</v>
      </c>
      <c r="G12" s="5" t="n">
        <v>2173913</v>
      </c>
      <c r="H12" s="5" t="n">
        <v>7608696</v>
      </c>
      <c r="K12" s="5" t="n">
        <v>6521738</v>
      </c>
      <c r="L12" s="5" t="n">
        <v>9782609</v>
      </c>
    </row>
    <row r="13">
      <c r="A13" s="4" t="inlineStr">
        <is>
          <t>Warrants to purchase shares</t>
        </is>
      </c>
      <c r="K13" s="5" t="n">
        <v>559969</v>
      </c>
      <c r="L13" s="5" t="n">
        <v>839952</v>
      </c>
    </row>
    <row r="14">
      <c r="A14" s="4" t="inlineStr">
        <is>
          <t>Fair value of warrants reflected as additional paid-in capital</t>
        </is>
      </c>
      <c r="B14" s="6" t="n">
        <v>3700</v>
      </c>
      <c r="K14" s="6" t="n">
        <v>5208700</v>
      </c>
    </row>
    <row r="15">
      <c r="A15" s="4" t="inlineStr">
        <is>
          <t>Proceeds from issuance of warrants</t>
        </is>
      </c>
      <c r="C15" s="6" t="n">
        <v>1200</v>
      </c>
    </row>
    <row r="16">
      <c r="A16" s="4" t="inlineStr">
        <is>
          <t>Warrants outstanding</t>
        </is>
      </c>
      <c r="K16" s="5" t="n">
        <v>0</v>
      </c>
    </row>
    <row r="17">
      <c r="A17" s="4" t="inlineStr">
        <is>
          <t>Series B Preferred Stock | Warrants exercise beginning six months after the listing date</t>
        </is>
      </c>
    </row>
    <row r="18">
      <c r="A18" s="3" t="inlineStr">
        <is>
          <t>Stockholder's equity (Deficit)</t>
        </is>
      </c>
    </row>
    <row r="19">
      <c r="A19" s="4" t="inlineStr">
        <is>
          <t>Warrant exercise percentage</t>
        </is>
      </c>
      <c r="K19" s="4" t="inlineStr">
        <is>
          <t>30.00%</t>
        </is>
      </c>
    </row>
    <row r="20">
      <c r="A20" s="4" t="inlineStr">
        <is>
          <t>Series B Preferred Stock | Warrants exercise beginning nine months after the listing date</t>
        </is>
      </c>
    </row>
    <row r="21">
      <c r="A21" s="3" t="inlineStr">
        <is>
          <t>Stockholder's equity (Deficit)</t>
        </is>
      </c>
    </row>
    <row r="22">
      <c r="A22" s="4" t="inlineStr">
        <is>
          <t>Warrant exercise percentage</t>
        </is>
      </c>
      <c r="K22" s="4" t="inlineStr">
        <is>
          <t>3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Estimate the fair value of the warrants (Details)</t>
        </is>
      </c>
      <c r="B1" s="2" t="inlineStr">
        <is>
          <t>9 Months Ended</t>
        </is>
      </c>
    </row>
    <row r="2">
      <c r="B2" s="2" t="inlineStr">
        <is>
          <t>Sep. 30, 2020</t>
        </is>
      </c>
      <c r="C2" s="2" t="inlineStr">
        <is>
          <t>Sep. 30, 2019</t>
        </is>
      </c>
    </row>
    <row r="3">
      <c r="A3" s="3" t="inlineStr">
        <is>
          <t>Estimate the fair value of the warrants</t>
        </is>
      </c>
    </row>
    <row r="4">
      <c r="A4" s="4" t="inlineStr">
        <is>
          <t>Expected dividend yield</t>
        </is>
      </c>
      <c r="B4" s="4" t="inlineStr">
        <is>
          <t>0.00%</t>
        </is>
      </c>
    </row>
    <row r="5">
      <c r="A5" s="4" t="inlineStr">
        <is>
          <t>Warrant</t>
        </is>
      </c>
    </row>
    <row r="6">
      <c r="A6" s="3" t="inlineStr">
        <is>
          <t>Estimate the fair value of the warrants</t>
        </is>
      </c>
    </row>
    <row r="7">
      <c r="A7" s="4" t="inlineStr">
        <is>
          <t>Risk-free interest rate, minimum</t>
        </is>
      </c>
      <c r="B7" s="4" t="inlineStr">
        <is>
          <t>1.54%</t>
        </is>
      </c>
      <c r="C7" s="4" t="inlineStr">
        <is>
          <t>1.81%</t>
        </is>
      </c>
    </row>
    <row r="8">
      <c r="A8" s="4" t="inlineStr">
        <is>
          <t>Risk-free interest rate, maximum</t>
        </is>
      </c>
      <c r="B8" s="4" t="inlineStr">
        <is>
          <t>1.88%</t>
        </is>
      </c>
      <c r="C8" s="4" t="inlineStr">
        <is>
          <t>1.84%</t>
        </is>
      </c>
    </row>
    <row r="9">
      <c r="A9" s="4" t="inlineStr">
        <is>
          <t>Expected volatility, minimum</t>
        </is>
      </c>
      <c r="B9" s="4" t="inlineStr">
        <is>
          <t>71.95%</t>
        </is>
      </c>
      <c r="C9" s="4" t="inlineStr">
        <is>
          <t>72.18%</t>
        </is>
      </c>
    </row>
    <row r="10">
      <c r="A10" s="4" t="inlineStr">
        <is>
          <t>Expected volatility, maximum</t>
        </is>
      </c>
      <c r="B10" s="4" t="inlineStr">
        <is>
          <t>72.71%</t>
        </is>
      </c>
      <c r="C10" s="4" t="inlineStr">
        <is>
          <t>72.20%</t>
        </is>
      </c>
    </row>
    <row r="11">
      <c r="A11" s="4" t="inlineStr">
        <is>
          <t>Expected life (years)</t>
        </is>
      </c>
      <c r="B11" s="4" t="inlineStr">
        <is>
          <t>10 years</t>
        </is>
      </c>
      <c r="C11" s="4" t="inlineStr">
        <is>
          <t>10 years</t>
        </is>
      </c>
    </row>
    <row r="12">
      <c r="A12" s="4" t="inlineStr">
        <is>
          <t>Expected dividend yield</t>
        </is>
      </c>
      <c r="B12" s="4" t="inlineStr">
        <is>
          <t>0.00%</t>
        </is>
      </c>
      <c r="C12"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BASED COMPENSATION - Weighted-average Assumptions (Details)</t>
        </is>
      </c>
      <c r="B1" s="2" t="inlineStr">
        <is>
          <t>9 Months Ended</t>
        </is>
      </c>
    </row>
    <row r="2">
      <c r="B2" s="2" t="inlineStr">
        <is>
          <t>Sep. 30, 2020</t>
        </is>
      </c>
      <c r="C2" s="2" t="inlineStr">
        <is>
          <t>Sep. 30, 2019</t>
        </is>
      </c>
    </row>
    <row r="3">
      <c r="A3" s="3" t="inlineStr">
        <is>
          <t>Weighted average assumptions</t>
        </is>
      </c>
    </row>
    <row r="4">
      <c r="A4" s="4" t="inlineStr">
        <is>
          <t>Expected dividend yield</t>
        </is>
      </c>
      <c r="B4" s="4" t="inlineStr">
        <is>
          <t>0.00%</t>
        </is>
      </c>
    </row>
    <row r="5">
      <c r="A5" s="4" t="inlineStr">
        <is>
          <t>Stock Incentive Plan 2017 | Stock Options</t>
        </is>
      </c>
    </row>
    <row r="6">
      <c r="A6" s="3" t="inlineStr">
        <is>
          <t>Weighted average assumptions</t>
        </is>
      </c>
    </row>
    <row r="7">
      <c r="A7" s="4" t="inlineStr">
        <is>
          <t>Risk-free interest rate, minimum</t>
        </is>
      </c>
      <c r="B7" s="4" t="inlineStr">
        <is>
          <t>0.15%</t>
        </is>
      </c>
      <c r="C7" s="4" t="inlineStr">
        <is>
          <t>1.61%</t>
        </is>
      </c>
    </row>
    <row r="8">
      <c r="A8" s="4" t="inlineStr">
        <is>
          <t>Risk-free interest rate, maximum</t>
        </is>
      </c>
      <c r="B8" s="4" t="inlineStr">
        <is>
          <t>2.92%</t>
        </is>
      </c>
      <c r="C8" s="4" t="inlineStr">
        <is>
          <t>2.92%</t>
        </is>
      </c>
    </row>
    <row r="9">
      <c r="A9" s="4" t="inlineStr">
        <is>
          <t>Expected volatility, minimum</t>
        </is>
      </c>
      <c r="B9" s="4" t="inlineStr">
        <is>
          <t>72.29%</t>
        </is>
      </c>
      <c r="C9" s="4" t="inlineStr">
        <is>
          <t>72.29%</t>
        </is>
      </c>
    </row>
    <row r="10">
      <c r="A10" s="4" t="inlineStr">
        <is>
          <t>Expected volatility, maximum</t>
        </is>
      </c>
      <c r="B10" s="4" t="inlineStr">
        <is>
          <t>82.52%</t>
        </is>
      </c>
      <c r="C10" s="4" t="inlineStr">
        <is>
          <t>78.16%</t>
        </is>
      </c>
    </row>
    <row r="11">
      <c r="A11" s="4" t="inlineStr">
        <is>
          <t>Expected dividend yield</t>
        </is>
      </c>
      <c r="B11" s="4" t="inlineStr">
        <is>
          <t>0.00%</t>
        </is>
      </c>
      <c r="C11" s="4" t="inlineStr">
        <is>
          <t>0.00%</t>
        </is>
      </c>
    </row>
    <row r="12">
      <c r="A12" s="4" t="inlineStr">
        <is>
          <t>Stock Incentive Plan 2017 | Stock Options | Minimum</t>
        </is>
      </c>
    </row>
    <row r="13">
      <c r="A13" s="3" t="inlineStr">
        <is>
          <t>Weighted average assumptions</t>
        </is>
      </c>
    </row>
    <row r="14">
      <c r="A14" s="4" t="inlineStr">
        <is>
          <t>Expected life (years)</t>
        </is>
      </c>
      <c r="B14" s="4" t="inlineStr">
        <is>
          <t>4 years 11 months 4 days</t>
        </is>
      </c>
      <c r="C14" s="4" t="inlineStr">
        <is>
          <t>4 years 11 months 4 days</t>
        </is>
      </c>
    </row>
    <row r="15">
      <c r="A15" s="4" t="inlineStr">
        <is>
          <t>Stock Incentive Plan 2017 | Stock Options | Maximum</t>
        </is>
      </c>
    </row>
    <row r="16">
      <c r="A16" s="3" t="inlineStr">
        <is>
          <t>Weighted average assumptions</t>
        </is>
      </c>
    </row>
    <row r="17">
      <c r="A17" s="4" t="inlineStr">
        <is>
          <t>Expected life (years)</t>
        </is>
      </c>
      <c r="B17" s="4" t="inlineStr">
        <is>
          <t>6 years 25 days</t>
        </is>
      </c>
      <c r="C17" s="4" t="inlineStr">
        <is>
          <t>6 years 3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2" customWidth="1" min="2" max="2"/>
    <col width="40" customWidth="1" min="3" max="3"/>
    <col width="13" customWidth="1" min="4" max="4"/>
    <col width="27" customWidth="1" min="5" max="5"/>
    <col width="20" customWidth="1" min="6" max="6"/>
    <col width="25" customWidth="1" min="7" max="7"/>
    <col width="13" customWidth="1" min="8" max="8"/>
  </cols>
  <sheetData>
    <row r="1">
      <c r="A1" s="1" t="inlineStr">
        <is>
          <t>Condensed Consolidated Statements of Changes in Stockholders' Equity (Deficit) (unaudited) - USD ($)</t>
        </is>
      </c>
      <c r="B1" s="2" t="inlineStr">
        <is>
          <t>Preferred StockSeries A-1 Preferred Stock</t>
        </is>
      </c>
      <c r="C1" s="2" t="inlineStr">
        <is>
          <t>Preferred StockSeries B Preferred Stock</t>
        </is>
      </c>
      <c r="D1" s="2" t="inlineStr">
        <is>
          <t>Common Stock</t>
        </is>
      </c>
      <c r="E1" s="2" t="inlineStr">
        <is>
          <t>Additional Paid-In Capital</t>
        </is>
      </c>
      <c r="F1" s="2" t="inlineStr">
        <is>
          <t>Accumulated Deficit</t>
        </is>
      </c>
      <c r="G1" s="2" t="inlineStr">
        <is>
          <t>Series B Preferred Stock</t>
        </is>
      </c>
      <c r="H1" s="2" t="inlineStr">
        <is>
          <t>Total</t>
        </is>
      </c>
    </row>
    <row r="2">
      <c r="A2" s="4" t="inlineStr">
        <is>
          <t>Balance at beginning of period at Dec. 31, 2018</t>
        </is>
      </c>
      <c r="B2" s="6" t="n">
        <v>8727400</v>
      </c>
      <c r="E2" s="6" t="n">
        <v>10237600</v>
      </c>
      <c r="F2" s="6" t="n">
        <v>-18699700</v>
      </c>
      <c r="H2" s="6" t="n">
        <v>265300</v>
      </c>
    </row>
    <row r="3">
      <c r="A3" s="4" t="inlineStr">
        <is>
          <t>Balance at beginning of period (in shares) at Dec. 31, 2018</t>
        </is>
      </c>
      <c r="B3" s="5" t="n">
        <v>20886782</v>
      </c>
      <c r="D3" s="5" t="n">
        <v>2862093</v>
      </c>
    </row>
    <row r="4">
      <c r="A4" s="4" t="inlineStr">
        <is>
          <t>Stock compensation expense</t>
        </is>
      </c>
      <c r="E4" s="5" t="n">
        <v>-104000</v>
      </c>
      <c r="H4" s="5" t="n">
        <v>-104000</v>
      </c>
    </row>
    <row r="5">
      <c r="A5" s="4" t="inlineStr">
        <is>
          <t>Net loss</t>
        </is>
      </c>
      <c r="F5" s="5" t="n">
        <v>-390900</v>
      </c>
      <c r="H5" s="5" t="n">
        <v>-390900</v>
      </c>
    </row>
    <row r="6">
      <c r="A6" s="4" t="inlineStr">
        <is>
          <t>Balance at end of period at Mar. 31, 2019</t>
        </is>
      </c>
      <c r="B6" s="6" t="n">
        <v>8727400</v>
      </c>
      <c r="E6" s="5" t="n">
        <v>10341600</v>
      </c>
      <c r="F6" s="5" t="n">
        <v>-19090600</v>
      </c>
      <c r="H6" s="5" t="n">
        <v>-21600</v>
      </c>
    </row>
    <row r="7">
      <c r="A7" s="4" t="inlineStr">
        <is>
          <t>Balance at end of period (in shares) at Mar. 31, 2019</t>
        </is>
      </c>
      <c r="B7" s="5" t="n">
        <v>20886782</v>
      </c>
      <c r="D7" s="5" t="n">
        <v>2862093</v>
      </c>
    </row>
    <row r="8">
      <c r="A8" s="4" t="inlineStr">
        <is>
          <t>Balance at beginning of period at Dec. 31, 2018</t>
        </is>
      </c>
      <c r="B8" s="6" t="n">
        <v>8727400</v>
      </c>
      <c r="E8" s="5" t="n">
        <v>10237600</v>
      </c>
      <c r="F8" s="5" t="n">
        <v>-18699700</v>
      </c>
      <c r="H8" s="5" t="n">
        <v>265300</v>
      </c>
    </row>
    <row r="9">
      <c r="A9" s="4" t="inlineStr">
        <is>
          <t>Balance at beginning of period (in shares) at Dec. 31, 2018</t>
        </is>
      </c>
      <c r="B9" s="5" t="n">
        <v>20886782</v>
      </c>
      <c r="D9" s="5" t="n">
        <v>2862093</v>
      </c>
    </row>
    <row r="10">
      <c r="A10" s="4" t="inlineStr">
        <is>
          <t>Series B Preferred Stock discount amortization</t>
        </is>
      </c>
      <c r="H10" s="5" t="n">
        <v>-16400</v>
      </c>
    </row>
    <row r="11">
      <c r="A11" s="4" t="inlineStr">
        <is>
          <t>Net loss</t>
        </is>
      </c>
      <c r="H11" s="5" t="n">
        <v>-1558200</v>
      </c>
    </row>
    <row r="12">
      <c r="A12" s="4" t="inlineStr">
        <is>
          <t>Balance at end of period at Sep. 30, 2019</t>
        </is>
      </c>
      <c r="B12" s="6" t="n">
        <v>9134700</v>
      </c>
      <c r="E12" s="5" t="n">
        <v>11802200</v>
      </c>
      <c r="F12" s="5" t="n">
        <v>-20257900</v>
      </c>
      <c r="H12" s="5" t="n">
        <v>679000</v>
      </c>
    </row>
    <row r="13">
      <c r="A13" s="4" t="inlineStr">
        <is>
          <t>Balance at end of period (in shares) at Sep. 30, 2019</t>
        </is>
      </c>
      <c r="B13" s="5" t="n">
        <v>21822301</v>
      </c>
      <c r="D13" s="5" t="n">
        <v>2863525</v>
      </c>
    </row>
    <row r="14">
      <c r="A14" s="4" t="inlineStr">
        <is>
          <t>Balance at beginning of period at Dec. 31, 2018</t>
        </is>
      </c>
      <c r="B14" s="6" t="n">
        <v>8727400</v>
      </c>
      <c r="E14" s="5" t="n">
        <v>10237600</v>
      </c>
      <c r="F14" s="5" t="n">
        <v>-18699700</v>
      </c>
      <c r="H14" s="5" t="n">
        <v>265300</v>
      </c>
    </row>
    <row r="15">
      <c r="A15" s="4" t="inlineStr">
        <is>
          <t>Balance at beginning of period (in shares) at Dec. 31, 2018</t>
        </is>
      </c>
      <c r="B15" s="5" t="n">
        <v>20886782</v>
      </c>
      <c r="D15" s="5" t="n">
        <v>2862093</v>
      </c>
    </row>
    <row r="16">
      <c r="A16" s="4" t="inlineStr">
        <is>
          <t>Issuance of common stock (in shares)</t>
        </is>
      </c>
      <c r="G16" s="5" t="n">
        <v>9782609</v>
      </c>
    </row>
    <row r="17">
      <c r="A17" s="4" t="inlineStr">
        <is>
          <t>Balance at end of period at Dec. 31, 2019</t>
        </is>
      </c>
      <c r="B17" s="6" t="n">
        <v>9134700</v>
      </c>
      <c r="C17" s="6" t="n">
        <v>1306900</v>
      </c>
      <c r="E17" s="5" t="n">
        <v>13965000</v>
      </c>
      <c r="F17" s="5" t="n">
        <v>-22427600</v>
      </c>
      <c r="H17" s="5" t="n">
        <v>1979000</v>
      </c>
    </row>
    <row r="18">
      <c r="A18" s="4" t="inlineStr">
        <is>
          <t>Balance at end of period (in shares) at Dec. 31, 2019</t>
        </is>
      </c>
      <c r="B18" s="5" t="n">
        <v>21822301</v>
      </c>
      <c r="C18" s="5" t="n">
        <v>9869659</v>
      </c>
      <c r="D18" s="5" t="n">
        <v>2863812</v>
      </c>
    </row>
    <row r="19">
      <c r="A19" s="4" t="inlineStr">
        <is>
          <t>Balance at beginning of period at Mar. 31, 2019</t>
        </is>
      </c>
      <c r="B19" s="6" t="n">
        <v>8727400</v>
      </c>
      <c r="E19" s="5" t="n">
        <v>10341600</v>
      </c>
      <c r="F19" s="5" t="n">
        <v>-19090600</v>
      </c>
      <c r="H19" s="5" t="n">
        <v>-21600</v>
      </c>
    </row>
    <row r="20">
      <c r="A20" s="4" t="inlineStr">
        <is>
          <t>Balance at beginning of period (in shares) at Mar. 31, 2019</t>
        </is>
      </c>
      <c r="B20" s="5" t="n">
        <v>20886782</v>
      </c>
      <c r="D20" s="5" t="n">
        <v>2862093</v>
      </c>
    </row>
    <row r="21">
      <c r="A21" s="4" t="inlineStr">
        <is>
          <t>Stock compensation expense</t>
        </is>
      </c>
      <c r="E21" s="5" t="n">
        <v>-105000</v>
      </c>
      <c r="H21" s="5" t="n">
        <v>-105000</v>
      </c>
    </row>
    <row r="22">
      <c r="A22" s="4" t="inlineStr">
        <is>
          <t>Net loss</t>
        </is>
      </c>
      <c r="F22" s="5" t="n">
        <v>-280400</v>
      </c>
      <c r="H22" s="5" t="n">
        <v>-280400</v>
      </c>
    </row>
    <row r="23">
      <c r="A23" s="4" t="inlineStr">
        <is>
          <t>Balance at end of period at Jun. 30, 2019</t>
        </is>
      </c>
      <c r="B23" s="6" t="n">
        <v>8727400</v>
      </c>
      <c r="E23" s="5" t="n">
        <v>10446600</v>
      </c>
      <c r="F23" s="5" t="n">
        <v>-19371000</v>
      </c>
      <c r="H23" s="5" t="n">
        <v>-197000</v>
      </c>
    </row>
    <row r="24">
      <c r="A24" s="4" t="inlineStr">
        <is>
          <t>Balance at end of period (in shares) at Jun. 30, 2019</t>
        </is>
      </c>
      <c r="B24" s="5" t="n">
        <v>20886782</v>
      </c>
      <c r="D24" s="5" t="n">
        <v>2862093</v>
      </c>
    </row>
    <row r="25">
      <c r="A25" s="4" t="inlineStr">
        <is>
          <t>Series B Preferred Stock discount amortization</t>
        </is>
      </c>
      <c r="E25" s="5" t="n">
        <v>-16400</v>
      </c>
      <c r="G25" s="6" t="n">
        <v>-16400</v>
      </c>
      <c r="H25" s="5" t="n">
        <v>-16400</v>
      </c>
    </row>
    <row r="26">
      <c r="A26" s="4" t="inlineStr">
        <is>
          <t>Conversion of convertible promissory notes and accrued interest into Series A-1 Preferred Stock</t>
        </is>
      </c>
      <c r="B26" s="6" t="n">
        <v>407300</v>
      </c>
      <c r="H26" s="5" t="n">
        <v>407300</v>
      </c>
    </row>
    <row r="27">
      <c r="A27" s="4" t="inlineStr">
        <is>
          <t>Conversion of convertible promissory notes and accrued interest into Series A-1 Preferred Stock (in shares)</t>
        </is>
      </c>
      <c r="B27" s="5" t="n">
        <v>935519</v>
      </c>
    </row>
    <row r="28">
      <c r="A28" s="4" t="inlineStr">
        <is>
          <t>Warrants underlying Series B Preferred Stock issuance</t>
        </is>
      </c>
      <c r="E28" s="5" t="n">
        <v>1202500</v>
      </c>
      <c r="H28" s="5" t="n">
        <v>1202500</v>
      </c>
    </row>
    <row r="29">
      <c r="A29" s="4" t="inlineStr">
        <is>
          <t>Exercised stock options</t>
        </is>
      </c>
      <c r="E29" s="5" t="n">
        <v>9500</v>
      </c>
      <c r="H29" s="5" t="n">
        <v>9500</v>
      </c>
    </row>
    <row r="30">
      <c r="A30" s="4" t="inlineStr">
        <is>
          <t>Exercised stock options (in shares)</t>
        </is>
      </c>
      <c r="D30" s="5" t="n">
        <v>1432</v>
      </c>
    </row>
    <row r="31">
      <c r="A31" s="4" t="inlineStr">
        <is>
          <t>Stock compensation expense</t>
        </is>
      </c>
      <c r="E31" s="5" t="n">
        <v>-160000</v>
      </c>
      <c r="H31" s="5" t="n">
        <v>-160000</v>
      </c>
    </row>
    <row r="32">
      <c r="A32" s="4" t="inlineStr">
        <is>
          <t>Net loss</t>
        </is>
      </c>
      <c r="F32" s="5" t="n">
        <v>-886900</v>
      </c>
      <c r="H32" s="5" t="n">
        <v>-886900</v>
      </c>
    </row>
    <row r="33">
      <c r="A33" s="4" t="inlineStr">
        <is>
          <t>Balance at end of period at Sep. 30, 2019</t>
        </is>
      </c>
      <c r="B33" s="6" t="n">
        <v>9134700</v>
      </c>
      <c r="E33" s="5" t="n">
        <v>11802200</v>
      </c>
      <c r="F33" s="5" t="n">
        <v>-20257900</v>
      </c>
      <c r="H33" s="5" t="n">
        <v>679000</v>
      </c>
    </row>
    <row r="34">
      <c r="A34" s="4" t="inlineStr">
        <is>
          <t>Balance at end of period (in shares) at Sep. 30, 2019</t>
        </is>
      </c>
      <c r="B34" s="5" t="n">
        <v>21822301</v>
      </c>
      <c r="D34" s="5" t="n">
        <v>2863525</v>
      </c>
    </row>
    <row r="35">
      <c r="A35" s="4" t="inlineStr">
        <is>
          <t>Balance at beginning of period at Dec. 31, 2019</t>
        </is>
      </c>
      <c r="B35" s="6" t="n">
        <v>9134700</v>
      </c>
      <c r="C35" s="6" t="n">
        <v>1306900</v>
      </c>
      <c r="E35" s="5" t="n">
        <v>13965000</v>
      </c>
      <c r="F35" s="5" t="n">
        <v>-22427600</v>
      </c>
      <c r="H35" s="5" t="n">
        <v>1979000</v>
      </c>
    </row>
    <row r="36">
      <c r="A36" s="4" t="inlineStr">
        <is>
          <t>Balance at beginning of period (in shares) at Dec. 31, 2019</t>
        </is>
      </c>
      <c r="B36" s="5" t="n">
        <v>21822301</v>
      </c>
      <c r="C36" s="5" t="n">
        <v>9869659</v>
      </c>
      <c r="D36" s="5" t="n">
        <v>2863812</v>
      </c>
    </row>
    <row r="37">
      <c r="A37" s="4" t="inlineStr">
        <is>
          <t>Issuance of common stock</t>
        </is>
      </c>
      <c r="C37" s="6" t="n">
        <v>331700</v>
      </c>
      <c r="H37" s="5" t="n">
        <v>331700</v>
      </c>
    </row>
    <row r="38">
      <c r="A38" s="4" t="inlineStr">
        <is>
          <t>Issuance of common stock (in shares)</t>
        </is>
      </c>
      <c r="C38" s="5" t="n">
        <v>6521738</v>
      </c>
    </row>
    <row r="39">
      <c r="A39" s="4" t="inlineStr">
        <is>
          <t>Series B Preferred Stock discount amortization</t>
        </is>
      </c>
      <c r="C39" s="6" t="n">
        <v>368400</v>
      </c>
      <c r="E39" s="5" t="n">
        <v>-368400</v>
      </c>
      <c r="G39" s="6" t="n">
        <v>-368400</v>
      </c>
    </row>
    <row r="40">
      <c r="A40" s="4" t="inlineStr">
        <is>
          <t>Warrants underlying Series B Preferred Stock issuance</t>
        </is>
      </c>
      <c r="E40" s="5" t="n">
        <v>2668300</v>
      </c>
      <c r="H40" s="5" t="n">
        <v>2668300</v>
      </c>
    </row>
    <row r="41">
      <c r="A41" s="4" t="inlineStr">
        <is>
          <t>Stock compensation expense</t>
        </is>
      </c>
      <c r="E41" s="5" t="n">
        <v>-456000</v>
      </c>
      <c r="H41" s="5" t="n">
        <v>-456000</v>
      </c>
    </row>
    <row r="42">
      <c r="A42" s="4" t="inlineStr">
        <is>
          <t>Net loss</t>
        </is>
      </c>
      <c r="F42" s="5" t="n">
        <v>-1852700</v>
      </c>
      <c r="H42" s="5" t="n">
        <v>-1852700</v>
      </c>
    </row>
    <row r="43">
      <c r="A43" s="4" t="inlineStr">
        <is>
          <t>Balance at end of period at Mar. 31, 2020</t>
        </is>
      </c>
      <c r="B43" s="6" t="n">
        <v>9134700</v>
      </c>
      <c r="C43" s="6" t="n">
        <v>2007000</v>
      </c>
      <c r="E43" s="5" t="n">
        <v>16720900</v>
      </c>
      <c r="F43" s="5" t="n">
        <v>-24280300</v>
      </c>
      <c r="H43" s="5" t="n">
        <v>3582300</v>
      </c>
    </row>
    <row r="44">
      <c r="A44" s="4" t="inlineStr">
        <is>
          <t>Balance at end of period (in shares) at Mar. 31, 2020</t>
        </is>
      </c>
      <c r="B44" s="5" t="n">
        <v>21822301</v>
      </c>
      <c r="C44" s="5" t="n">
        <v>16391397</v>
      </c>
      <c r="D44" s="5" t="n">
        <v>2863812</v>
      </c>
    </row>
    <row r="45">
      <c r="A45" s="4" t="inlineStr">
        <is>
          <t>Balance at beginning of period at Dec. 31, 2019</t>
        </is>
      </c>
      <c r="B45" s="6" t="n">
        <v>9134700</v>
      </c>
      <c r="C45" s="6" t="n">
        <v>1306900</v>
      </c>
      <c r="E45" s="5" t="n">
        <v>13965000</v>
      </c>
      <c r="F45" s="5" t="n">
        <v>-22427600</v>
      </c>
      <c r="H45" s="5" t="n">
        <v>1979000</v>
      </c>
    </row>
    <row r="46">
      <c r="A46" s="4" t="inlineStr">
        <is>
          <t>Balance at beginning of period (in shares) at Dec. 31, 2019</t>
        </is>
      </c>
      <c r="B46" s="5" t="n">
        <v>21822301</v>
      </c>
      <c r="C46" s="5" t="n">
        <v>9869659</v>
      </c>
      <c r="D46" s="5" t="n">
        <v>2863812</v>
      </c>
    </row>
    <row r="47">
      <c r="A47" s="4" t="inlineStr">
        <is>
          <t>Issuance of common stock (in shares)</t>
        </is>
      </c>
      <c r="G47" s="5" t="n">
        <v>6521738</v>
      </c>
    </row>
    <row r="48">
      <c r="A48" s="4" t="inlineStr">
        <is>
          <t>Series B Preferred Stock discount amortization</t>
        </is>
      </c>
      <c r="H48" s="5" t="n">
        <v>-692700</v>
      </c>
    </row>
    <row r="49">
      <c r="A49" s="4" t="inlineStr">
        <is>
          <t>Warrants underlying Series B Preferred Stock issuance</t>
        </is>
      </c>
      <c r="G49" s="6" t="n">
        <v>5208700</v>
      </c>
    </row>
    <row r="50">
      <c r="A50" s="4" t="inlineStr">
        <is>
          <t>Net loss</t>
        </is>
      </c>
      <c r="H50" s="5" t="n">
        <v>-15635300</v>
      </c>
    </row>
    <row r="51">
      <c r="A51" s="4" t="inlineStr">
        <is>
          <t>Balance at end of period at Sep. 30, 2020</t>
        </is>
      </c>
      <c r="B51" s="6" t="n">
        <v>9134700</v>
      </c>
      <c r="C51" s="6" t="n">
        <v>2331300</v>
      </c>
      <c r="E51" s="5" t="n">
        <v>27525500</v>
      </c>
      <c r="F51" s="5" t="n">
        <v>-38062900</v>
      </c>
      <c r="H51" s="5" t="n">
        <v>928600</v>
      </c>
    </row>
    <row r="52">
      <c r="A52" s="4" t="inlineStr">
        <is>
          <t>Balance at end of period (in shares) at Sep. 30, 2020</t>
        </is>
      </c>
      <c r="B52" s="5" t="n">
        <v>21822301</v>
      </c>
      <c r="C52" s="5" t="n">
        <v>16391397</v>
      </c>
      <c r="D52" s="5" t="n">
        <v>4989269</v>
      </c>
    </row>
    <row r="53">
      <c r="A53" s="4" t="inlineStr">
        <is>
          <t>Balance at beginning of period at Mar. 31, 2020</t>
        </is>
      </c>
      <c r="B53" s="6" t="n">
        <v>9134700</v>
      </c>
      <c r="C53" s="6" t="n">
        <v>2007000</v>
      </c>
      <c r="E53" s="5" t="n">
        <v>16720900</v>
      </c>
      <c r="F53" s="5" t="n">
        <v>-24280300</v>
      </c>
      <c r="H53" s="5" t="n">
        <v>3582300</v>
      </c>
    </row>
    <row r="54">
      <c r="A54" s="4" t="inlineStr">
        <is>
          <t>Balance at beginning of period (in shares) at Mar. 31, 2020</t>
        </is>
      </c>
      <c r="B54" s="5" t="n">
        <v>21822301</v>
      </c>
      <c r="C54" s="5" t="n">
        <v>16391397</v>
      </c>
      <c r="D54" s="5" t="n">
        <v>2863812</v>
      </c>
    </row>
    <row r="55">
      <c r="A55" s="4" t="inlineStr">
        <is>
          <t>Issuance of common stock</t>
        </is>
      </c>
      <c r="E55" s="5" t="n">
        <v>9432000</v>
      </c>
      <c r="H55" s="5" t="n">
        <v>9432000</v>
      </c>
    </row>
    <row r="56">
      <c r="A56" s="4" t="inlineStr">
        <is>
          <t>Issuance of common stock (in shares)</t>
        </is>
      </c>
      <c r="D56" s="5" t="n">
        <v>725536</v>
      </c>
    </row>
    <row r="57">
      <c r="A57" s="4" t="inlineStr">
        <is>
          <t>Series B Preferred Stock discount amortization</t>
        </is>
      </c>
      <c r="C57" s="6" t="n">
        <v>324300</v>
      </c>
      <c r="E57" s="5" t="n">
        <v>-324300</v>
      </c>
      <c r="G57" s="6" t="n">
        <v>-324300</v>
      </c>
    </row>
    <row r="58">
      <c r="A58" s="4" t="inlineStr">
        <is>
          <t>Exercise of warrants</t>
        </is>
      </c>
      <c r="E58" s="5" t="n">
        <v>4900</v>
      </c>
      <c r="H58" s="5" t="n">
        <v>4900</v>
      </c>
    </row>
    <row r="59">
      <c r="A59" s="4" t="inlineStr">
        <is>
          <t>Exercise of warrants (in shares)</t>
        </is>
      </c>
      <c r="D59" s="5" t="n">
        <v>1399921</v>
      </c>
    </row>
    <row r="60">
      <c r="A60" s="4" t="inlineStr">
        <is>
          <t>Stock compensation expense</t>
        </is>
      </c>
      <c r="E60" s="5" t="n">
        <v>-443000</v>
      </c>
      <c r="H60" s="5" t="n">
        <v>-443000</v>
      </c>
    </row>
    <row r="61">
      <c r="A61" s="4" t="inlineStr">
        <is>
          <t>Net loss</t>
        </is>
      </c>
      <c r="F61" s="5" t="n">
        <v>-11366900</v>
      </c>
      <c r="H61" s="5" t="n">
        <v>-11366900</v>
      </c>
    </row>
    <row r="62">
      <c r="A62" s="4" t="inlineStr">
        <is>
          <t>Balance at end of period at Jun. 30, 2020</t>
        </is>
      </c>
      <c r="B62" s="6" t="n">
        <v>9134700</v>
      </c>
      <c r="C62" s="6" t="n">
        <v>2331300</v>
      </c>
      <c r="E62" s="5" t="n">
        <v>26276500</v>
      </c>
      <c r="F62" s="5" t="n">
        <v>-35647200</v>
      </c>
      <c r="H62" s="5" t="n">
        <v>2095300</v>
      </c>
    </row>
    <row r="63">
      <c r="A63" s="4" t="inlineStr">
        <is>
          <t>Balance at end of period (in shares) at Jun. 30, 2020</t>
        </is>
      </c>
      <c r="B63" s="5" t="n">
        <v>21822301</v>
      </c>
      <c r="C63" s="5" t="n">
        <v>16391397</v>
      </c>
      <c r="D63" s="5" t="n">
        <v>4989269</v>
      </c>
    </row>
    <row r="64">
      <c r="A64" s="4" t="inlineStr">
        <is>
          <t>Stock compensation expense</t>
        </is>
      </c>
      <c r="E64" s="5" t="n">
        <v>-1249000</v>
      </c>
      <c r="H64" s="5" t="n">
        <v>-1249000</v>
      </c>
    </row>
    <row r="65">
      <c r="A65" s="4" t="inlineStr">
        <is>
          <t>Net loss</t>
        </is>
      </c>
      <c r="F65" s="5" t="n">
        <v>-2415700</v>
      </c>
      <c r="H65" s="5" t="n">
        <v>-2415700</v>
      </c>
    </row>
    <row r="66">
      <c r="A66" s="4" t="inlineStr">
        <is>
          <t>Balance at end of period at Sep. 30, 2020</t>
        </is>
      </c>
      <c r="B66" s="6" t="n">
        <v>9134700</v>
      </c>
      <c r="C66" s="6" t="n">
        <v>2331300</v>
      </c>
      <c r="E66" s="6" t="n">
        <v>27525500</v>
      </c>
      <c r="F66" s="6" t="n">
        <v>-38062900</v>
      </c>
      <c r="H66" s="6" t="n">
        <v>928600</v>
      </c>
    </row>
    <row r="67">
      <c r="A67" s="4" t="inlineStr">
        <is>
          <t>Balance at end of period (in shares) at Sep. 30, 2020</t>
        </is>
      </c>
      <c r="B67" s="5" t="n">
        <v>21822301</v>
      </c>
      <c r="C67" s="5" t="n">
        <v>16391397</v>
      </c>
      <c r="D67" s="5" t="n">
        <v>4989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STOCK-BASED COMPENSATION - Summarizes Stock Options Outstanding (Details) - Stock Incentive Plan 2017 - Stock Options - USD ($)</t>
        </is>
      </c>
      <c r="B1" s="2" t="inlineStr">
        <is>
          <t>9 Months Ended</t>
        </is>
      </c>
    </row>
    <row r="2">
      <c r="B2" s="2" t="inlineStr">
        <is>
          <t>Sep. 30, 2020</t>
        </is>
      </c>
      <c r="C2" s="2" t="inlineStr">
        <is>
          <t>Sep. 30, 2019</t>
        </is>
      </c>
      <c r="D2" s="2" t="inlineStr">
        <is>
          <t>Sep. 30, 2020</t>
        </is>
      </c>
      <c r="E2" s="2" t="inlineStr">
        <is>
          <t>Sep. 30, 2019</t>
        </is>
      </c>
    </row>
    <row r="3">
      <c r="A3" s="3" t="inlineStr">
        <is>
          <t>Stock option activity</t>
        </is>
      </c>
    </row>
    <row r="4">
      <c r="A4" s="4" t="inlineStr">
        <is>
          <t>Options outstanding at beginning of year</t>
        </is>
      </c>
      <c r="B4" s="5" t="n">
        <v>598083</v>
      </c>
      <c r="C4" s="5" t="n">
        <v>520517</v>
      </c>
    </row>
    <row r="5">
      <c r="A5" s="4" t="inlineStr">
        <is>
          <t>Granted</t>
        </is>
      </c>
      <c r="B5" s="5" t="n">
        <v>86536</v>
      </c>
      <c r="C5" s="5" t="n">
        <v>209505</v>
      </c>
    </row>
    <row r="6">
      <c r="A6" s="4" t="inlineStr">
        <is>
          <t>Exercised</t>
        </is>
      </c>
      <c r="C6" s="5" t="n">
        <v>-1432</v>
      </c>
    </row>
    <row r="7">
      <c r="A7" s="4" t="inlineStr">
        <is>
          <t>Cancelled and forfeited</t>
        </is>
      </c>
      <c r="B7" s="5" t="n">
        <v>-66109</v>
      </c>
      <c r="C7" s="5" t="n">
        <v>-94318</v>
      </c>
    </row>
    <row r="8">
      <c r="A8" s="4" t="inlineStr">
        <is>
          <t>Balance at September 30</t>
        </is>
      </c>
      <c r="B8" s="5" t="n">
        <v>618510</v>
      </c>
      <c r="C8" s="5" t="n">
        <v>634272</v>
      </c>
    </row>
    <row r="9">
      <c r="A9" s="4" t="inlineStr">
        <is>
          <t>Options exercisable at September 30:</t>
        </is>
      </c>
      <c r="D9" s="5" t="n">
        <v>390075</v>
      </c>
      <c r="E9" s="5" t="n">
        <v>389584</v>
      </c>
    </row>
    <row r="10">
      <c r="A10" s="3" t="inlineStr">
        <is>
          <t>Weighted average exercise price</t>
        </is>
      </c>
    </row>
    <row r="11">
      <c r="A11" s="4" t="inlineStr">
        <is>
          <t>Options outstanding at beginning of year</t>
        </is>
      </c>
      <c r="B11" s="8" t="n">
        <v>11.11</v>
      </c>
      <c r="C11" s="8" t="n">
        <v>8.640000000000001</v>
      </c>
    </row>
    <row r="12">
      <c r="A12" s="4" t="inlineStr">
        <is>
          <t>Granted</t>
        </is>
      </c>
      <c r="B12" s="13" t="n">
        <v>17.95</v>
      </c>
      <c r="C12" s="13" t="n">
        <v>17.47</v>
      </c>
    </row>
    <row r="13">
      <c r="A13" s="4" t="inlineStr">
        <is>
          <t>Exercised</t>
        </is>
      </c>
      <c r="C13" s="13" t="n">
        <v>6.64</v>
      </c>
    </row>
    <row r="14">
      <c r="A14" s="4" t="inlineStr">
        <is>
          <t>Cancelled and forfeited</t>
        </is>
      </c>
      <c r="B14" s="13" t="n">
        <v>15.06</v>
      </c>
      <c r="C14" s="13" t="n">
        <v>11.4</v>
      </c>
    </row>
    <row r="15">
      <c r="A15" s="4" t="inlineStr">
        <is>
          <t>Balance at September 30</t>
        </is>
      </c>
      <c r="B15" s="13" t="n">
        <v>11.58</v>
      </c>
      <c r="C15" s="13" t="n">
        <v>11.15</v>
      </c>
    </row>
    <row r="16">
      <c r="A16" s="4" t="inlineStr">
        <is>
          <t>Options exercisable at September 30:</t>
        </is>
      </c>
      <c r="D16" s="8" t="n">
        <v>8.51</v>
      </c>
      <c r="E16" s="8" t="n">
        <v>7.82</v>
      </c>
    </row>
    <row r="17">
      <c r="A17" s="4" t="inlineStr">
        <is>
          <t>Weighted average grant date fair value for options granted during the year:</t>
        </is>
      </c>
      <c r="B17" s="8" t="n">
        <v>17.43</v>
      </c>
      <c r="C17" s="8" t="n">
        <v>11.28</v>
      </c>
    </row>
    <row r="18">
      <c r="A18" s="3" t="inlineStr">
        <is>
          <t>Additional stock option information</t>
        </is>
      </c>
    </row>
    <row r="19">
      <c r="A19" s="4" t="inlineStr">
        <is>
          <t>Options outstanding, number</t>
        </is>
      </c>
      <c r="B19" s="5" t="n">
        <v>618510</v>
      </c>
      <c r="C19" s="5" t="n">
        <v>634272</v>
      </c>
      <c r="D19" s="5" t="n">
        <v>618510</v>
      </c>
      <c r="E19" s="5" t="n">
        <v>634272</v>
      </c>
    </row>
    <row r="20">
      <c r="A20" s="4" t="inlineStr">
        <is>
          <t>Options outstanding, weighted average remaining contractual life</t>
        </is>
      </c>
      <c r="B20" s="4" t="inlineStr">
        <is>
          <t>7 years 9 months 14 days</t>
        </is>
      </c>
      <c r="C20" s="4" t="inlineStr">
        <is>
          <t>7 years 11 months 19 days</t>
        </is>
      </c>
    </row>
    <row r="21">
      <c r="A21" s="4" t="inlineStr">
        <is>
          <t>Options outstanding, weighted average exercise price</t>
        </is>
      </c>
      <c r="B21" s="8" t="n">
        <v>11.58</v>
      </c>
      <c r="C21" s="8" t="n">
        <v>11.15</v>
      </c>
      <c r="D21" s="8" t="n">
        <v>11.58</v>
      </c>
      <c r="E21" s="8" t="n">
        <v>11.15</v>
      </c>
    </row>
    <row r="22">
      <c r="A22" s="4" t="inlineStr">
        <is>
          <t>Options outstanding, aggregate intrinsic value</t>
        </is>
      </c>
      <c r="D22" s="6" t="n">
        <v>1787200</v>
      </c>
      <c r="E22" s="6" t="n">
        <v>4009000</v>
      </c>
    </row>
    <row r="23">
      <c r="A23" s="4" t="inlineStr">
        <is>
          <t>Options exercisable, number</t>
        </is>
      </c>
      <c r="D23" s="5" t="n">
        <v>390075</v>
      </c>
      <c r="E23" s="5" t="n">
        <v>389584</v>
      </c>
    </row>
    <row r="24">
      <c r="A24" s="4" t="inlineStr">
        <is>
          <t>Options exercisable, weighted average exercise price</t>
        </is>
      </c>
      <c r="D24" s="8" t="n">
        <v>8.51</v>
      </c>
      <c r="E24" s="8" t="n">
        <v>7.82</v>
      </c>
    </row>
    <row r="25">
      <c r="A25" s="4" t="inlineStr">
        <is>
          <t>Options exercisable, aggregate intrinsic value</t>
        </is>
      </c>
      <c r="D25" s="6" t="n">
        <v>1521400</v>
      </c>
      <c r="E25" s="6" t="n">
        <v>376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37" customWidth="1" min="6" max="6"/>
    <col width="37" customWidth="1" min="7" max="7"/>
  </cols>
  <sheetData>
    <row r="1">
      <c r="A1" s="1" t="inlineStr">
        <is>
          <t>STOCK-BASED COMPENSATION - Stock Option Modifications (Details)</t>
        </is>
      </c>
      <c r="B1" s="2" t="inlineStr">
        <is>
          <t>Aug. 20, 2020employee$ / sharesshares</t>
        </is>
      </c>
      <c r="C1" s="2" t="inlineStr">
        <is>
          <t>Jun. 08, 2020USD ($)</t>
        </is>
      </c>
      <c r="D1" s="2" t="inlineStr">
        <is>
          <t>Sep. 30, 2020USD ($)</t>
        </is>
      </c>
      <c r="E1" s="2" t="inlineStr">
        <is>
          <t>Sep. 30, 2019USD ($)</t>
        </is>
      </c>
      <c r="F1" s="2" t="inlineStr">
        <is>
          <t>Sep. 30, 2020USD ($)$ / sharesshares</t>
        </is>
      </c>
      <c r="G1" s="2" t="inlineStr">
        <is>
          <t>Sep. 30, 2019USD ($)$ / sharesshares</t>
        </is>
      </c>
    </row>
    <row r="2">
      <c r="A2" s="3" t="inlineStr">
        <is>
          <t>Stock compensation expense</t>
        </is>
      </c>
    </row>
    <row r="3">
      <c r="A3" s="4" t="inlineStr">
        <is>
          <t>Stock compensation expense</t>
        </is>
      </c>
      <c r="C3" s="6" t="n">
        <v>9432000</v>
      </c>
    </row>
    <row r="4">
      <c r="A4" s="4" t="inlineStr">
        <is>
          <t>Stock Options | Four Nonemployees | General and administrative</t>
        </is>
      </c>
    </row>
    <row r="5">
      <c r="A5" s="3" t="inlineStr">
        <is>
          <t>Stock compensation expense</t>
        </is>
      </c>
    </row>
    <row r="6">
      <c r="A6" s="4" t="inlineStr">
        <is>
          <t>Stock compensation expense</t>
        </is>
      </c>
      <c r="D6" s="6" t="n">
        <v>71600</v>
      </c>
    </row>
    <row r="7">
      <c r="A7" s="4" t="inlineStr">
        <is>
          <t>Incremental compensation costs</t>
        </is>
      </c>
      <c r="D7" s="5" t="n">
        <v>19700</v>
      </c>
    </row>
    <row r="8">
      <c r="A8" s="4" t="inlineStr">
        <is>
          <t>Stock Incentive Plan 2017 | Stock Options</t>
        </is>
      </c>
    </row>
    <row r="9">
      <c r="A9" s="3" t="inlineStr">
        <is>
          <t>Stock compensation expense</t>
        </is>
      </c>
    </row>
    <row r="10">
      <c r="A10" s="4" t="inlineStr">
        <is>
          <t>Stock compensation expense</t>
        </is>
      </c>
      <c r="D10" s="5" t="n">
        <v>329000</v>
      </c>
      <c r="E10" s="6" t="n">
        <v>105000</v>
      </c>
      <c r="F10" s="6" t="n">
        <v>1228000</v>
      </c>
      <c r="G10" s="6" t="n">
        <v>209000</v>
      </c>
    </row>
    <row r="11">
      <c r="A11" s="4" t="inlineStr">
        <is>
          <t>Cancelled and forfeited | shares</t>
        </is>
      </c>
      <c r="F11" s="5" t="n">
        <v>66109</v>
      </c>
      <c r="G11" s="5" t="n">
        <v>94318</v>
      </c>
    </row>
    <row r="12">
      <c r="A12" s="4" t="inlineStr">
        <is>
          <t>Number of persons to whom shares were cancelled | employee</t>
        </is>
      </c>
      <c r="B12" s="5" t="n">
        <v>4</v>
      </c>
    </row>
    <row r="13">
      <c r="A13" s="4" t="inlineStr">
        <is>
          <t>Granted | shares</t>
        </is>
      </c>
      <c r="F13" s="5" t="n">
        <v>86536</v>
      </c>
      <c r="G13" s="5" t="n">
        <v>209505</v>
      </c>
    </row>
    <row r="14">
      <c r="A14" s="4" t="inlineStr">
        <is>
          <t>Weighted average grant date fair value for options granted during the year: | $ / shares</t>
        </is>
      </c>
      <c r="F14" s="8" t="n">
        <v>17.43</v>
      </c>
      <c r="G14" s="8" t="n">
        <v>11.28</v>
      </c>
    </row>
    <row r="15">
      <c r="A15" s="4" t="inlineStr">
        <is>
          <t>Total unrecognized stock compensation expense</t>
        </is>
      </c>
      <c r="D15" s="5" t="n">
        <v>2088400</v>
      </c>
      <c r="F15" s="6" t="n">
        <v>2088400</v>
      </c>
    </row>
    <row r="16">
      <c r="A16" s="4" t="inlineStr">
        <is>
          <t>Unvested Shares to be recognized over the remaining weighted-average vesting period</t>
        </is>
      </c>
      <c r="F16" s="4" t="inlineStr">
        <is>
          <t>2 years 8 months 19 days</t>
        </is>
      </c>
    </row>
    <row r="17">
      <c r="A17" s="4" t="inlineStr">
        <is>
          <t>Stock Incentive Plan 2017 | Stock Options | Research and development</t>
        </is>
      </c>
    </row>
    <row r="18">
      <c r="A18" s="3" t="inlineStr">
        <is>
          <t>Stock compensation expense</t>
        </is>
      </c>
    </row>
    <row r="19">
      <c r="A19" s="4" t="inlineStr">
        <is>
          <t>Stock compensation expense</t>
        </is>
      </c>
      <c r="D19" s="5" t="n">
        <v>169000</v>
      </c>
      <c r="E19" s="5" t="n">
        <v>43000</v>
      </c>
      <c r="F19" s="6" t="n">
        <v>980000</v>
      </c>
      <c r="G19" s="6" t="n">
        <v>85000</v>
      </c>
    </row>
    <row r="20">
      <c r="A20" s="4" t="inlineStr">
        <is>
          <t>Stock Incentive Plan 2017 | Stock Options | General and administrative</t>
        </is>
      </c>
    </row>
    <row r="21">
      <c r="A21" s="3" t="inlineStr">
        <is>
          <t>Stock compensation expense</t>
        </is>
      </c>
    </row>
    <row r="22">
      <c r="A22" s="4" t="inlineStr">
        <is>
          <t>Stock compensation expense</t>
        </is>
      </c>
      <c r="D22" s="6" t="n">
        <v>160000</v>
      </c>
      <c r="E22" s="6" t="n">
        <v>62000</v>
      </c>
      <c r="F22" s="6" t="n">
        <v>248000</v>
      </c>
      <c r="G22" s="6" t="n">
        <v>124000</v>
      </c>
    </row>
    <row r="23">
      <c r="A23" s="4" t="inlineStr">
        <is>
          <t>Stock Incentive Plan 2017 | Stock Options | Four Nonemployees</t>
        </is>
      </c>
    </row>
    <row r="24">
      <c r="A24" s="3" t="inlineStr">
        <is>
          <t>Stock compensation expense</t>
        </is>
      </c>
    </row>
    <row r="25">
      <c r="A25" s="4" t="inlineStr">
        <is>
          <t>Cancelled and forfeited | shares</t>
        </is>
      </c>
      <c r="B25" s="5" t="n">
        <v>15792</v>
      </c>
    </row>
    <row r="26">
      <c r="A26" s="4" t="inlineStr">
        <is>
          <t>Granted | shares</t>
        </is>
      </c>
      <c r="B26" s="5" t="n">
        <v>21112</v>
      </c>
    </row>
    <row r="27">
      <c r="A27" s="4" t="inlineStr">
        <is>
          <t>Weighted average grant date fair value for options granted during the year: | $ / shares</t>
        </is>
      </c>
      <c r="B27" s="8" t="n">
        <v>12.41</v>
      </c>
    </row>
    <row r="28">
      <c r="A28" s="4" t="inlineStr">
        <is>
          <t>Options vested | shares</t>
        </is>
      </c>
      <c r="B28" s="5" t="n">
        <v>39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4" customWidth="1" min="2" max="2"/>
    <col width="21" customWidth="1" min="3" max="3"/>
    <col width="37" customWidth="1" min="4" max="4"/>
    <col width="30" customWidth="1" min="5" max="5"/>
    <col width="20" customWidth="1" min="6" max="6"/>
    <col width="20" customWidth="1" min="7" max="7"/>
  </cols>
  <sheetData>
    <row r="1">
      <c r="A1" s="1" t="inlineStr">
        <is>
          <t>STOCK-BASED COMPENSATION - Schedule 2017 Stock Incentive Plan-Restricted Stock Units (Details)</t>
        </is>
      </c>
      <c r="B1" s="2" t="inlineStr">
        <is>
          <t>Aug. 20, 2020itemindividual$ / sharesshares</t>
        </is>
      </c>
      <c r="C1" s="2" t="inlineStr">
        <is>
          <t>Jun. 08, 2020USD ($)</t>
        </is>
      </c>
      <c r="D1" s="2" t="inlineStr">
        <is>
          <t>Sep. 30, 2020USD ($)$ / sharesshares</t>
        </is>
      </c>
      <c r="E1" s="2" t="inlineStr">
        <is>
          <t>Sep. 30, 2020$ / sharesshares</t>
        </is>
      </c>
      <c r="F1" s="2" t="inlineStr">
        <is>
          <t>Sep. 30, 2019shares</t>
        </is>
      </c>
      <c r="G1" s="2" t="inlineStr">
        <is>
          <t>Jan. 31, 2017shares</t>
        </is>
      </c>
    </row>
    <row r="2">
      <c r="A2" s="3" t="inlineStr">
        <is>
          <t>Restricted stock units</t>
        </is>
      </c>
    </row>
    <row r="3">
      <c r="A3" s="4" t="inlineStr">
        <is>
          <t>Stock compensation expense | $</t>
        </is>
      </c>
      <c r="C3" s="6" t="n">
        <v>9432000</v>
      </c>
    </row>
    <row r="4">
      <c r="A4" s="4" t="inlineStr">
        <is>
          <t>Stock Incentive Plan 2017 | RSU</t>
        </is>
      </c>
    </row>
    <row r="5">
      <c r="A5" s="3" t="inlineStr">
        <is>
          <t>Restricted stock units</t>
        </is>
      </c>
    </row>
    <row r="6">
      <c r="A6" s="4" t="inlineStr">
        <is>
          <t>Authorized shares | shares</t>
        </is>
      </c>
      <c r="G6" s="5" t="n">
        <v>1708615</v>
      </c>
    </row>
    <row r="7">
      <c r="A7" s="4" t="inlineStr">
        <is>
          <t>Number of persons to whom shares were cancelled | individual</t>
        </is>
      </c>
      <c r="B7" s="5" t="n">
        <v>5</v>
      </c>
    </row>
    <row r="8">
      <c r="A8" s="3" t="inlineStr">
        <is>
          <t>Restricted stock unit activity</t>
        </is>
      </c>
    </row>
    <row r="9">
      <c r="A9" s="4" t="inlineStr">
        <is>
          <t>Granted | shares</t>
        </is>
      </c>
      <c r="B9" s="5" t="n">
        <v>946245</v>
      </c>
      <c r="E9" s="5" t="n">
        <v>1655579</v>
      </c>
      <c r="F9" s="5" t="n">
        <v>0</v>
      </c>
    </row>
    <row r="10">
      <c r="A10" s="4" t="inlineStr">
        <is>
          <t>Vested | shares</t>
        </is>
      </c>
      <c r="B10" s="5" t="n">
        <v>0</v>
      </c>
      <c r="E10" s="5" t="n">
        <v>0</v>
      </c>
      <c r="F10" s="5" t="n">
        <v>0</v>
      </c>
    </row>
    <row r="11">
      <c r="A11" s="4" t="inlineStr">
        <is>
          <t>Cancelled and forfeited | shares</t>
        </is>
      </c>
      <c r="B11" s="5" t="n">
        <v>-709334</v>
      </c>
      <c r="E11" s="5" t="n">
        <v>-709334</v>
      </c>
    </row>
    <row r="12">
      <c r="A12" s="4" t="inlineStr">
        <is>
          <t>Nonvested RSUs at September 30 | shares</t>
        </is>
      </c>
      <c r="D12" s="5" t="n">
        <v>946245</v>
      </c>
      <c r="E12" s="5" t="n">
        <v>946245</v>
      </c>
    </row>
    <row r="13">
      <c r="A13" s="3" t="inlineStr">
        <is>
          <t>Weighted average grant day fair value per share</t>
        </is>
      </c>
    </row>
    <row r="14">
      <c r="A14" s="4" t="inlineStr">
        <is>
          <t>Granted | $ / shares</t>
        </is>
      </c>
      <c r="E14" s="8" t="n">
        <v>15.23</v>
      </c>
    </row>
    <row r="15">
      <c r="A15" s="4" t="inlineStr">
        <is>
          <t>Cancelled and forfeited | $ / shares</t>
        </is>
      </c>
      <c r="B15" s="6" t="n">
        <v>19</v>
      </c>
      <c r="E15" s="5" t="n">
        <v>19</v>
      </c>
    </row>
    <row r="16">
      <c r="A16" s="4" t="inlineStr">
        <is>
          <t>Nonvested RSUs at September 30 | $ / shares</t>
        </is>
      </c>
      <c r="B16" s="8" t="n">
        <v>12.41</v>
      </c>
      <c r="D16" s="8" t="n">
        <v>12.41</v>
      </c>
      <c r="E16" s="8" t="n">
        <v>12.41</v>
      </c>
    </row>
    <row r="17">
      <c r="A17" s="4" t="inlineStr">
        <is>
          <t>Stock Incentive Plan 2017 | RSU | Research and development</t>
        </is>
      </c>
    </row>
    <row r="18">
      <c r="A18" s="3" t="inlineStr">
        <is>
          <t>Restricted stock units</t>
        </is>
      </c>
    </row>
    <row r="19">
      <c r="A19" s="4" t="inlineStr">
        <is>
          <t>Stock compensation expense | $</t>
        </is>
      </c>
      <c r="D19" s="6" t="n">
        <v>299000</v>
      </c>
    </row>
    <row r="20">
      <c r="A20" s="4" t="inlineStr">
        <is>
          <t>Incremental compensation costs | $</t>
        </is>
      </c>
      <c r="D20" s="5" t="n">
        <v>65600</v>
      </c>
    </row>
    <row r="21">
      <c r="A21" s="4" t="inlineStr">
        <is>
          <t>Stock Incentive Plan 2017 | RSU | General and administrative</t>
        </is>
      </c>
    </row>
    <row r="22">
      <c r="A22" s="3" t="inlineStr">
        <is>
          <t>Restricted stock units</t>
        </is>
      </c>
    </row>
    <row r="23">
      <c r="A23" s="4" t="inlineStr">
        <is>
          <t>Stock compensation expense | $</t>
        </is>
      </c>
      <c r="D23" s="5" t="n">
        <v>621000</v>
      </c>
    </row>
    <row r="24">
      <c r="A24" s="4" t="inlineStr">
        <is>
          <t>Incremental compensation costs | $</t>
        </is>
      </c>
      <c r="D24" s="6" t="n">
        <v>141200</v>
      </c>
    </row>
    <row r="25">
      <c r="A25" s="4" t="inlineStr">
        <is>
          <t>Stock Incentive Plan 2017 | RSU | Non-Employees</t>
        </is>
      </c>
    </row>
    <row r="26">
      <c r="A26" s="3" t="inlineStr">
        <is>
          <t>Restricted stock units</t>
        </is>
      </c>
    </row>
    <row r="27">
      <c r="A27" s="4" t="inlineStr">
        <is>
          <t>Number of persons to whom shares were cancelled | item</t>
        </is>
      </c>
      <c r="B27" s="5" t="n">
        <v>2</v>
      </c>
    </row>
    <row r="28">
      <c r="A28" s="4" t="inlineStr">
        <is>
          <t>Stock Incentive Plan 2017 | RSU | Employees</t>
        </is>
      </c>
    </row>
    <row r="29">
      <c r="A29" s="3" t="inlineStr">
        <is>
          <t>Restricted stock units</t>
        </is>
      </c>
    </row>
    <row r="30">
      <c r="A30" s="4" t="inlineStr">
        <is>
          <t>Number of persons to whom shares were cancelled | item</t>
        </is>
      </c>
      <c r="B30"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 from continuing operations</t>
        </is>
      </c>
      <c r="B4" s="4" t="inlineStr">
        <is>
          <t>0.00%</t>
        </is>
      </c>
      <c r="C4" s="4" t="inlineStr">
        <is>
          <t>0.00%</t>
        </is>
      </c>
      <c r="D4" s="4" t="inlineStr">
        <is>
          <t>0.00%</t>
        </is>
      </c>
      <c r="E4" s="4" t="inlineStr">
        <is>
          <t>0.00%</t>
        </is>
      </c>
    </row>
    <row r="5">
      <c r="A5" s="4" t="inlineStr">
        <is>
          <t>Income tax provision</t>
        </is>
      </c>
      <c r="B5" s="6" t="n">
        <v>0</v>
      </c>
      <c r="C5" s="6" t="n">
        <v>0</v>
      </c>
      <c r="D5" s="6" t="n">
        <v>0</v>
      </c>
      <c r="E5" s="6" t="n">
        <v>0</v>
      </c>
    </row>
    <row r="6">
      <c r="A6" s="4" t="inlineStr">
        <is>
          <t>Federal statutory rate</t>
        </is>
      </c>
      <c r="D6" s="4" t="inlineStr">
        <is>
          <t>21.00%</t>
        </is>
      </c>
    </row>
    <row r="7">
      <c r="A7" s="4" t="inlineStr">
        <is>
          <t>Realized deferred tax assets</t>
        </is>
      </c>
      <c r="B7" s="6" t="n">
        <v>0</v>
      </c>
      <c r="D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5" customWidth="1" min="5" max="5"/>
    <col width="21" customWidth="1" min="6" max="6"/>
    <col width="30" customWidth="1" min="7" max="7"/>
    <col width="21" customWidth="1" min="8" max="8"/>
  </cols>
  <sheetData>
    <row r="1">
      <c r="A1" s="1" t="inlineStr">
        <is>
          <t>RELATED PARTY TRANSACTIONS (Details)</t>
        </is>
      </c>
      <c r="B1" s="2" t="inlineStr">
        <is>
          <t>Jun. 19, 2020USD ($)shares</t>
        </is>
      </c>
      <c r="C1" s="2" t="inlineStr">
        <is>
          <t>Jun. 08, 2020USD ($)shares</t>
        </is>
      </c>
      <c r="D1" s="2" t="inlineStr">
        <is>
          <t>Sep. 04, 2019USD ($)</t>
        </is>
      </c>
      <c r="E1" s="2" t="inlineStr">
        <is>
          <t>Jul. 20, 2018USD ($)item</t>
        </is>
      </c>
      <c r="F1" s="2" t="inlineStr">
        <is>
          <t>Apr. 18, 2018USD ($)</t>
        </is>
      </c>
      <c r="G1" s="2" t="inlineStr">
        <is>
          <t>Sep. 30, 2020USD ($)agreement</t>
        </is>
      </c>
      <c r="H1" s="2" t="inlineStr">
        <is>
          <t>Sep. 30, 2019USD ($)</t>
        </is>
      </c>
    </row>
    <row r="2">
      <c r="A2" s="3" t="inlineStr">
        <is>
          <t>Related Party Transaction [Line Items]</t>
        </is>
      </c>
    </row>
    <row r="3">
      <c r="A3" s="4" t="inlineStr">
        <is>
          <t>Number of separate consulting agreements | agreement</t>
        </is>
      </c>
      <c r="G3" s="5" t="n">
        <v>2</v>
      </c>
    </row>
    <row r="4">
      <c r="A4" s="4" t="inlineStr">
        <is>
          <t>CSO</t>
        </is>
      </c>
    </row>
    <row r="5">
      <c r="A5" s="3" t="inlineStr">
        <is>
          <t>Related Party Transaction [Line Items]</t>
        </is>
      </c>
    </row>
    <row r="6">
      <c r="A6" s="4" t="inlineStr">
        <is>
          <t>Consulting fee per hour</t>
        </is>
      </c>
      <c r="E6" s="6" t="n">
        <v>400</v>
      </c>
    </row>
    <row r="7">
      <c r="A7" s="4" t="inlineStr">
        <is>
          <t>Threshold number of hours per month for which consulting fees are entitled | item</t>
        </is>
      </c>
      <c r="E7" s="5" t="n">
        <v>19</v>
      </c>
    </row>
    <row r="8">
      <c r="A8" s="4" t="inlineStr">
        <is>
          <t>Consulting fee paid</t>
        </is>
      </c>
      <c r="G8" s="6" t="n">
        <v>579700</v>
      </c>
      <c r="H8" s="6" t="n">
        <v>135900</v>
      </c>
    </row>
    <row r="9">
      <c r="A9" s="4" t="inlineStr">
        <is>
          <t>Shares issued for services rendered | shares</t>
        </is>
      </c>
      <c r="B9" s="5" t="n">
        <v>320000</v>
      </c>
    </row>
    <row r="10">
      <c r="A10" s="4" t="inlineStr">
        <is>
          <t>Cash consideration</t>
        </is>
      </c>
      <c r="B10" s="6" t="n">
        <v>0</v>
      </c>
    </row>
    <row r="11">
      <c r="A11" s="4" t="inlineStr">
        <is>
          <t>CFO and COO</t>
        </is>
      </c>
    </row>
    <row r="12">
      <c r="A12" s="3" t="inlineStr">
        <is>
          <t>Related Party Transaction [Line Items]</t>
        </is>
      </c>
    </row>
    <row r="13">
      <c r="A13" s="4" t="inlineStr">
        <is>
          <t>Consulting fee paid</t>
        </is>
      </c>
      <c r="G13" s="6" t="n">
        <v>140000</v>
      </c>
      <c r="H13" s="6" t="n">
        <v>23800</v>
      </c>
    </row>
    <row r="14">
      <c r="A14" s="4" t="inlineStr">
        <is>
          <t>Shares issued for services rendered | shares</t>
        </is>
      </c>
      <c r="B14" s="5" t="n">
        <v>402000</v>
      </c>
    </row>
    <row r="15">
      <c r="A15" s="4" t="inlineStr">
        <is>
          <t>Cash consideration</t>
        </is>
      </c>
      <c r="B15" s="6" t="n">
        <v>0</v>
      </c>
    </row>
    <row r="16">
      <c r="A16" s="4" t="inlineStr">
        <is>
          <t>Consulting fee per month</t>
        </is>
      </c>
      <c r="D16" s="6" t="n">
        <v>10000</v>
      </c>
      <c r="F16" s="6" t="n">
        <v>2500</v>
      </c>
    </row>
    <row r="17">
      <c r="A17" s="4" t="inlineStr">
        <is>
          <t>CMO</t>
        </is>
      </c>
    </row>
    <row r="18">
      <c r="A18" s="3" t="inlineStr">
        <is>
          <t>Related Party Transaction [Line Items]</t>
        </is>
      </c>
    </row>
    <row r="19">
      <c r="A19" s="4" t="inlineStr">
        <is>
          <t>Shares issued for services rendered | shares</t>
        </is>
      </c>
      <c r="C19" s="5" t="n">
        <v>3106</v>
      </c>
    </row>
    <row r="20">
      <c r="A20" s="4" t="inlineStr">
        <is>
          <t>Cash consideration</t>
        </is>
      </c>
      <c r="C20" s="6" t="n">
        <v>0</v>
      </c>
    </row>
    <row r="21">
      <c r="A21" s="4" t="inlineStr">
        <is>
          <t>Employee</t>
        </is>
      </c>
    </row>
    <row r="22">
      <c r="A22" s="3" t="inlineStr">
        <is>
          <t>Related Party Transaction [Line Items]</t>
        </is>
      </c>
    </row>
    <row r="23">
      <c r="A23" s="4" t="inlineStr">
        <is>
          <t>Shares issued for services rendered | shares</t>
        </is>
      </c>
      <c r="C23" s="5" t="n">
        <v>430</v>
      </c>
    </row>
    <row r="24">
      <c r="A24" s="4" t="inlineStr">
        <is>
          <t>Cash consideration</t>
        </is>
      </c>
      <c r="C2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IPO and Preferred Stock Conversion (Details) - USD ($)</t>
        </is>
      </c>
      <c r="B1" s="2" t="inlineStr">
        <is>
          <t>Oct. 15, 2020</t>
        </is>
      </c>
      <c r="C1" s="2" t="inlineStr">
        <is>
          <t>Jun. 10, 2020</t>
        </is>
      </c>
      <c r="D1" s="2" t="inlineStr">
        <is>
          <t>Jun. 08, 2020</t>
        </is>
      </c>
      <c r="E1" s="2" t="inlineStr">
        <is>
          <t>Jan. 31, 2020</t>
        </is>
      </c>
      <c r="F1" s="2" t="inlineStr">
        <is>
          <t>Jan. 24, 2020</t>
        </is>
      </c>
      <c r="G1" s="2" t="inlineStr">
        <is>
          <t>Dec. 06, 2019</t>
        </is>
      </c>
      <c r="H1" s="2" t="inlineStr">
        <is>
          <t>Nov. 13, 2019</t>
        </is>
      </c>
      <c r="I1" s="2" t="inlineStr">
        <is>
          <t>Sep. 13, 2019</t>
        </is>
      </c>
      <c r="J1" s="2" t="inlineStr">
        <is>
          <t>Dec. 20, 2018</t>
        </is>
      </c>
      <c r="K1" s="2" t="inlineStr">
        <is>
          <t>Sep. 30, 2020</t>
        </is>
      </c>
      <c r="L1" s="2" t="inlineStr">
        <is>
          <t>Dec. 31, 2019</t>
        </is>
      </c>
    </row>
    <row r="2">
      <c r="A2" s="3" t="inlineStr">
        <is>
          <t>Subsequent events</t>
        </is>
      </c>
    </row>
    <row r="3">
      <c r="A3" s="4" t="inlineStr">
        <is>
          <t>Proceeds from issuance of stock</t>
        </is>
      </c>
      <c r="B3" s="6" t="n">
        <v>12372700</v>
      </c>
    </row>
    <row r="4">
      <c r="A4" s="4" t="inlineStr">
        <is>
          <t>Series A-1 Preferred Stock</t>
        </is>
      </c>
    </row>
    <row r="5">
      <c r="A5" s="3" t="inlineStr">
        <is>
          <t>Subsequent events</t>
        </is>
      </c>
    </row>
    <row r="6">
      <c r="A6" s="4" t="inlineStr">
        <is>
          <t>Shares issued</t>
        </is>
      </c>
      <c r="J6" s="5" t="n">
        <v>2032749</v>
      </c>
    </row>
    <row r="7">
      <c r="A7" s="4" t="inlineStr">
        <is>
          <t>Series B Preferred Stock</t>
        </is>
      </c>
    </row>
    <row r="8">
      <c r="A8" s="3" t="inlineStr">
        <is>
          <t>Subsequent events</t>
        </is>
      </c>
    </row>
    <row r="9">
      <c r="A9" s="4" t="inlineStr">
        <is>
          <t>Shares issued</t>
        </is>
      </c>
      <c r="C9" s="5" t="n">
        <v>1063939</v>
      </c>
      <c r="D9" s="5" t="n">
        <v>335982</v>
      </c>
      <c r="E9" s="5" t="n">
        <v>1739130</v>
      </c>
      <c r="F9" s="5" t="n">
        <v>4782608</v>
      </c>
      <c r="G9" s="5" t="n">
        <v>87050</v>
      </c>
      <c r="H9" s="5" t="n">
        <v>2173913</v>
      </c>
      <c r="I9" s="5" t="n">
        <v>7608696</v>
      </c>
      <c r="K9" s="5" t="n">
        <v>6521738</v>
      </c>
      <c r="L9" s="5" t="n">
        <v>9782609</v>
      </c>
    </row>
    <row r="10">
      <c r="A10" s="4" t="inlineStr">
        <is>
          <t>Subsequent Event | IPO</t>
        </is>
      </c>
    </row>
    <row r="11">
      <c r="A11" s="3" t="inlineStr">
        <is>
          <t>Subsequent events</t>
        </is>
      </c>
    </row>
    <row r="12">
      <c r="A12" s="4" t="inlineStr">
        <is>
          <t>Proceeds from issuance of stock</t>
        </is>
      </c>
      <c r="B12" s="5" t="n">
        <v>12372700</v>
      </c>
    </row>
    <row r="13">
      <c r="A13" s="4" t="inlineStr">
        <is>
          <t>Underwriting discounts and commissions</t>
        </is>
      </c>
      <c r="B13" s="5" t="n">
        <v>1275000</v>
      </c>
    </row>
    <row r="14">
      <c r="A14" s="4" t="inlineStr">
        <is>
          <t>Offering expenses</t>
        </is>
      </c>
      <c r="B14" s="6" t="n">
        <v>1352300</v>
      </c>
    </row>
    <row r="15">
      <c r="A15" s="4" t="inlineStr">
        <is>
          <t>Shares issued</t>
        </is>
      </c>
      <c r="B15" s="5" t="n">
        <v>1250000</v>
      </c>
    </row>
    <row r="16">
      <c r="A16" s="4" t="inlineStr">
        <is>
          <t>Share price</t>
        </is>
      </c>
      <c r="B16" s="6" t="n">
        <v>12</v>
      </c>
    </row>
    <row r="17">
      <c r="A17" s="4" t="inlineStr">
        <is>
          <t>Subsequent Event | IPO | Series A-1 Preferred Stock</t>
        </is>
      </c>
    </row>
    <row r="18">
      <c r="A18" s="3" t="inlineStr">
        <is>
          <t>Subsequent events</t>
        </is>
      </c>
    </row>
    <row r="19">
      <c r="A19" s="4" t="inlineStr">
        <is>
          <t>Stock issued on conversion</t>
        </is>
      </c>
      <c r="B19" s="5" t="n">
        <v>624594</v>
      </c>
    </row>
    <row r="20">
      <c r="A20" s="4" t="inlineStr">
        <is>
          <t>Subsequent Event | IPO | Series B Preferred Stock</t>
        </is>
      </c>
    </row>
    <row r="21">
      <c r="A21" s="3" t="inlineStr">
        <is>
          <t>Subsequent events</t>
        </is>
      </c>
    </row>
    <row r="22">
      <c r="A22" s="4" t="inlineStr">
        <is>
          <t>Stock issued on conversion</t>
        </is>
      </c>
      <c r="B22" s="5" t="n">
        <v>4691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BSEQUENT EVENTS - Lease Facility Renewal (Details)</t>
        </is>
      </c>
      <c r="B1" s="2" t="inlineStr">
        <is>
          <t>Nov. 19, 2020USD ($)item</t>
        </is>
      </c>
      <c r="C1" s="2" t="inlineStr">
        <is>
          <t>Sep. 30, 2020USD ($)</t>
        </is>
      </c>
    </row>
    <row r="2">
      <c r="A2" s="3" t="inlineStr">
        <is>
          <t>Future minimum commitments</t>
        </is>
      </c>
    </row>
    <row r="3">
      <c r="A3" s="4" t="inlineStr">
        <is>
          <t>2021</t>
        </is>
      </c>
      <c r="C3" s="6" t="n">
        <v>85400</v>
      </c>
    </row>
    <row r="4">
      <c r="A4" s="4" t="inlineStr">
        <is>
          <t>Total</t>
        </is>
      </c>
      <c r="C4" s="6" t="n">
        <v>149500</v>
      </c>
    </row>
    <row r="5">
      <c r="A5" s="4" t="inlineStr">
        <is>
          <t>Subsequent Event</t>
        </is>
      </c>
    </row>
    <row r="6">
      <c r="A6" s="3" t="inlineStr">
        <is>
          <t>Subsequent events</t>
        </is>
      </c>
    </row>
    <row r="7">
      <c r="A7" s="4" t="inlineStr">
        <is>
          <t>Notice period required for cancellation of lease</t>
        </is>
      </c>
      <c r="B7" s="4" t="inlineStr">
        <is>
          <t>90 days</t>
        </is>
      </c>
    </row>
    <row r="8">
      <c r="A8" s="4" t="inlineStr">
        <is>
          <t>Number of months base rent due as a termination payment if cancellation option exercised | item</t>
        </is>
      </c>
      <c r="B8" s="5" t="n">
        <v>3</v>
      </c>
    </row>
    <row r="9">
      <c r="A9" s="3" t="inlineStr">
        <is>
          <t>Future minimum commitments</t>
        </is>
      </c>
    </row>
    <row r="10">
      <c r="A10" s="4" t="inlineStr">
        <is>
          <t>2021</t>
        </is>
      </c>
      <c r="B10" s="6" t="n">
        <v>179800</v>
      </c>
    </row>
    <row r="11">
      <c r="A11" s="4" t="inlineStr">
        <is>
          <t>2022</t>
        </is>
      </c>
      <c r="B11" s="5" t="n">
        <v>269700</v>
      </c>
    </row>
    <row r="12">
      <c r="A12" s="4" t="inlineStr">
        <is>
          <t>2023</t>
        </is>
      </c>
      <c r="B12" s="5" t="n">
        <v>274200</v>
      </c>
    </row>
    <row r="13">
      <c r="A13" s="4" t="inlineStr">
        <is>
          <t>2024</t>
        </is>
      </c>
      <c r="B13" s="5" t="n">
        <v>230400</v>
      </c>
    </row>
    <row r="14">
      <c r="A14" s="4" t="inlineStr">
        <is>
          <t>Total</t>
        </is>
      </c>
      <c r="B14" s="6" t="n">
        <v>954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2415700</v>
      </c>
      <c r="C4" s="6" t="n">
        <v>-1852700</v>
      </c>
      <c r="D4" s="6" t="n">
        <v>-886900</v>
      </c>
      <c r="E4" s="6" t="n">
        <v>-390900</v>
      </c>
      <c r="F4" s="6" t="n">
        <v>-15635300</v>
      </c>
      <c r="G4" s="6" t="n">
        <v>-1558200</v>
      </c>
    </row>
    <row r="5">
      <c r="A5" s="3" t="inlineStr">
        <is>
          <t>Adjustments to reconcile net loss to net cash used for operating activities:</t>
        </is>
      </c>
    </row>
    <row r="6">
      <c r="A6" s="4" t="inlineStr">
        <is>
          <t>Depreciation</t>
        </is>
      </c>
      <c r="B6" s="5" t="n">
        <v>50400</v>
      </c>
      <c r="D6" s="5" t="n">
        <v>20700</v>
      </c>
      <c r="F6" s="5" t="n">
        <v>118900</v>
      </c>
      <c r="G6" s="5" t="n">
        <v>63700</v>
      </c>
    </row>
    <row r="7">
      <c r="A7" s="4" t="inlineStr">
        <is>
          <t>Stock compensation expense</t>
        </is>
      </c>
      <c r="F7" s="5" t="n">
        <v>11580000</v>
      </c>
      <c r="G7" s="5" t="n">
        <v>369000</v>
      </c>
    </row>
    <row r="8">
      <c r="A8" s="4" t="inlineStr">
        <is>
          <t>Non-cash interest</t>
        </is>
      </c>
      <c r="G8" s="5" t="n">
        <v>20500</v>
      </c>
    </row>
    <row r="9">
      <c r="A9" s="3" t="inlineStr">
        <is>
          <t>Changes in operating assets and liabilities:</t>
        </is>
      </c>
    </row>
    <row r="10">
      <c r="A10" s="4" t="inlineStr">
        <is>
          <t>Unbilled receivables from granting agency</t>
        </is>
      </c>
      <c r="G10" s="5" t="n">
        <v>5000</v>
      </c>
    </row>
    <row r="11">
      <c r="A11" s="4" t="inlineStr">
        <is>
          <t>Inventories</t>
        </is>
      </c>
      <c r="G11" s="5" t="n">
        <v>-5900</v>
      </c>
    </row>
    <row r="12">
      <c r="A12" s="4" t="inlineStr">
        <is>
          <t>Prepaid expenses and other current assets</t>
        </is>
      </c>
      <c r="F12" s="5" t="n">
        <v>-149800</v>
      </c>
      <c r="G12" s="5" t="n">
        <v>34800</v>
      </c>
    </row>
    <row r="13">
      <c r="A13" s="4" t="inlineStr">
        <is>
          <t>Accounts payable</t>
        </is>
      </c>
      <c r="F13" s="5" t="n">
        <v>398300</v>
      </c>
      <c r="G13" s="5" t="n">
        <v>226100</v>
      </c>
    </row>
    <row r="14">
      <c r="A14" s="4" t="inlineStr">
        <is>
          <t>Accrued expenses and other current liabilities</t>
        </is>
      </c>
      <c r="F14" s="5" t="n">
        <v>130700</v>
      </c>
      <c r="G14" s="5" t="n">
        <v>-138900</v>
      </c>
    </row>
    <row r="15">
      <c r="A15" s="4" t="inlineStr">
        <is>
          <t>Deferred rent</t>
        </is>
      </c>
      <c r="G15" s="5" t="n">
        <v>-19000</v>
      </c>
    </row>
    <row r="16">
      <c r="A16" s="4" t="inlineStr">
        <is>
          <t>Convertible promissory notes derivative liability</t>
        </is>
      </c>
      <c r="G16" s="5" t="n">
        <v>2000</v>
      </c>
    </row>
    <row r="17">
      <c r="A17" s="4" t="inlineStr">
        <is>
          <t>Net cash used for operating activities</t>
        </is>
      </c>
      <c r="F17" s="5" t="n">
        <v>-3557200</v>
      </c>
      <c r="G17" s="5" t="n">
        <v>-1000900</v>
      </c>
    </row>
    <row r="18">
      <c r="A18" s="3" t="inlineStr">
        <is>
          <t>Cash flows from investing activities:</t>
        </is>
      </c>
    </row>
    <row r="19">
      <c r="A19" s="4" t="inlineStr">
        <is>
          <t>Purchases of property and equipment</t>
        </is>
      </c>
      <c r="F19" s="5" t="n">
        <v>-1013100</v>
      </c>
      <c r="G19" s="5" t="n">
        <v>-26500</v>
      </c>
    </row>
    <row r="20">
      <c r="A20" s="4" t="inlineStr">
        <is>
          <t>Net cash used for investing activities</t>
        </is>
      </c>
      <c r="F20" s="5" t="n">
        <v>-1013100</v>
      </c>
      <c r="G20" s="5" t="n">
        <v>-26500</v>
      </c>
    </row>
    <row r="21">
      <c r="A21" s="3" t="inlineStr">
        <is>
          <t>Cash flows from financing activities:</t>
        </is>
      </c>
    </row>
    <row r="22">
      <c r="A22" s="4" t="inlineStr">
        <is>
          <t>Proceeds from sale of convertible promissory notes</t>
        </is>
      </c>
      <c r="G22" s="5" t="n">
        <v>250000</v>
      </c>
    </row>
    <row r="23">
      <c r="A23" s="4" t="inlineStr">
        <is>
          <t>Exercise of stock options</t>
        </is>
      </c>
      <c r="G23" s="5" t="n">
        <v>9500</v>
      </c>
    </row>
    <row r="24">
      <c r="A24" s="4" t="inlineStr">
        <is>
          <t>Proceeds from warrant exercise</t>
        </is>
      </c>
      <c r="F24" s="5" t="n">
        <v>4900</v>
      </c>
    </row>
    <row r="25">
      <c r="A25" s="4" t="inlineStr">
        <is>
          <t>Proceeds from loan payable</t>
        </is>
      </c>
      <c r="F25" s="5" t="n">
        <v>115600</v>
      </c>
    </row>
    <row r="26">
      <c r="A26" s="4" t="inlineStr">
        <is>
          <t>Loan repayments</t>
        </is>
      </c>
      <c r="F26" s="5" t="n">
        <v>-10000</v>
      </c>
    </row>
    <row r="27">
      <c r="A27" s="4" t="inlineStr">
        <is>
          <t>Proceeds from Series B Preferred Stock issuance</t>
        </is>
      </c>
      <c r="F27" s="5" t="n">
        <v>3000000</v>
      </c>
      <c r="G27" s="5" t="n">
        <v>1571400</v>
      </c>
    </row>
    <row r="28">
      <c r="A28" s="4" t="inlineStr">
        <is>
          <t>Net cash provided by financing activities</t>
        </is>
      </c>
      <c r="F28" s="5" t="n">
        <v>3110500</v>
      </c>
      <c r="G28" s="5" t="n">
        <v>1830900</v>
      </c>
    </row>
    <row r="29">
      <c r="A29" s="4" t="inlineStr">
        <is>
          <t>Net change in cash and cash equivalents</t>
        </is>
      </c>
      <c r="F29" s="5" t="n">
        <v>-1459800</v>
      </c>
      <c r="G29" s="5" t="n">
        <v>803500</v>
      </c>
    </row>
    <row r="30">
      <c r="A30" s="3" t="inlineStr">
        <is>
          <t>Cash and cash equivalents:</t>
        </is>
      </c>
    </row>
    <row r="31">
      <c r="A31" s="4" t="inlineStr">
        <is>
          <t>Beginning of year</t>
        </is>
      </c>
      <c r="C31" s="6" t="n">
        <v>1929100</v>
      </c>
      <c r="E31" s="6" t="n">
        <v>384300</v>
      </c>
      <c r="F31" s="5" t="n">
        <v>1929100</v>
      </c>
      <c r="G31" s="5" t="n">
        <v>384300</v>
      </c>
      <c r="H31" s="6" t="n">
        <v>384300</v>
      </c>
    </row>
    <row r="32">
      <c r="A32" s="4" t="inlineStr">
        <is>
          <t>End of period</t>
        </is>
      </c>
      <c r="B32" s="6" t="n">
        <v>469300</v>
      </c>
      <c r="D32" s="6" t="n">
        <v>1187800</v>
      </c>
      <c r="F32" s="5" t="n">
        <v>469300</v>
      </c>
      <c r="G32" s="5" t="n">
        <v>1187800</v>
      </c>
      <c r="H32" s="6" t="n">
        <v>1929100</v>
      </c>
    </row>
    <row r="33">
      <c r="A33" s="3" t="inlineStr">
        <is>
          <t>Supplemental disclosures of non-cash investing and financing activities:</t>
        </is>
      </c>
    </row>
    <row r="34">
      <c r="A34" s="4" t="inlineStr">
        <is>
          <t>Accruals for property and equipment</t>
        </is>
      </c>
      <c r="F34" s="5" t="n">
        <v>130200</v>
      </c>
      <c r="G34" s="5" t="n">
        <v>74700</v>
      </c>
    </row>
    <row r="35">
      <c r="A35" s="4" t="inlineStr">
        <is>
          <t>Conversion of accounts payable into convertible promissory notes</t>
        </is>
      </c>
      <c r="G35" s="5" t="n">
        <v>134800</v>
      </c>
    </row>
    <row r="36">
      <c r="A36" s="4" t="inlineStr">
        <is>
          <t>Conversion of convertible promissory notes and accrued interest into Series A1 Preferred Stock</t>
        </is>
      </c>
      <c r="G36" s="6" t="n">
        <v>407300</v>
      </c>
    </row>
    <row r="37">
      <c r="A37" s="4" t="inlineStr">
        <is>
          <t>Accruals for deferred initial public offering costs</t>
        </is>
      </c>
      <c r="F37" s="5" t="n">
        <v>813000</v>
      </c>
    </row>
    <row r="38">
      <c r="A38" s="4" t="inlineStr">
        <is>
          <t>Warrants underlying Series B Preferred Stock issuance</t>
        </is>
      </c>
      <c r="F38" s="6" t="n">
        <v>26683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1. ORGANIZATION Nature of Business Kiromic BioPharma, Inc. and subsidiary (the "Company") is a preclinical stage biopharmaceutical company formed under the Texas Business Organizations Code in December 2012. On May 27, 2016, the Company converted from a Texas limited liability company into a Delaware corporation and changed its name from Kiromic LLC to Kiromic Inc. On December 16, 2019, the Company amended and restated its certificate of incorporation charter to re-name the company, Kiromic BioPharma, Inc. The Company is focused on discovering, developing, and commercializing novel immune-oncology therapy applications through its robust product pipeline, which are in the pre initial new drug validation stages of the US Food and Drug Administration clinical trial process. The Company maintains offices in Houston, Texas. The Company has not generated any revenues to date. The Company’s wholly-owned subsidiary, GreenPlanet Pharma, Inc., operates an oral healthcare business. It has developed a mouthwash using a high quality, safe, and natural ingredient formulation to provide effective symptomatic relief for a wide range of oral irritations and health concerns. This business is recently formed and the product was recently developed. This business has not generated any revenues. Going Concern— These condensed consolidated financial statements have been prepared on a going concern basis, which implies the Company will continue to realize its assets and discharge its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3,557,200 for the nine months ended September 30, 2020, and an accumulated deficit of $38,062,900 as of September 30, 2020. Although the Company completed its initial public offering on October 15, 2020 and received net proceeds of $12,372,700 , the Company does not have sufficient cash on hand or available liquidity to meet its obligations through the 12 months following the date the condensed consolidated financial statements are issued. These conditions raise substantial doubt about the Company’s ability to continue as a going concern. To date, the Company has relied on equity and debt financing to fund its operations. The Company’s product candidates are still in the early stages of development, and substantial additional financing will be needed by the Company to fund its operations and ongoing research and development efforts prior to the commercialization, if any, of its product candidates. Given its projected operating requirements and its existing cash and cash equivalents, the Company plans to complete an additional financing transaction in the first half of 2021 in order to continue operations. Management is currently evaluating different strategies to obtain the required funding of future operations. These strategies may include, but are not limited to, additional funding from current or new investors. However, there can be no assurance that the Company will be able to secure such additional financing, or if available, that it will be sufficient to meet its needs or on favorable terms. Therefore, the plans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NIH G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10 of Regulation S-X. Accordingly, they do not include all of the information necessary for a full presentation of financial position, results of operations, and cash flows in conformity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All intercompany balances were eliminated upon consolidation. On December 17, 2019, the Company completed a 1-for-10 reverse stock split of its outstanding common stock. On June 17, 2020, the Company completed a 1-for-3.494 reverse stock split of its outstanding common stock. Accordingly, unless otherwise noted, all share and per share information has been restated to retroactively show the effect of these stock splits. Use of Estimates Cash and Cash Equivalents Unbilled Receivables from Granting Agency Concentrations of Credit Risk and Other Uncertainties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party clinical research organizations and manufacturers; protection of the intellectual property; litigation or claims against the Company based on intellectual property, patent, product, regulatory or other factors; the Company’s ability to attract and retain employees necessary to support commercial success; and changes in the industry or customer requirements including the emergence of competitive products with new capabilities. The Company records receivables resulting from activities under its research grant from the NIH. Management believes that the Company is not exposed to significant credit risk due to the financial strength of the granting agency. Deposit Inventories Deferred Initial Public Offering Costs Property and Equipment 1 Estimated useful lives of property and equipment are as follows for the major classes of assets: ​ ​ ​ ​ Asset Description Estimated Lives Laboratory Equipment 3 - 8 Leasehold Improvements 1 - 7 Office Furniture, Fixtures, and Equipment 5 Software 3 - 5 ​ Internal Use Software Development Costs Impairment of Long-Lived Assets Comprehensive Loss Income Taxes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o be realized. The Company records uncertain tax positions in accordance with ASC 740, Income Taxes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Proceeds from Grants Convertible Promissory Notes Derivative Liability recognized in interest expense in the condensed consolidated statements of operations at each period end while such instruments are outstanding. The embedded derivative liability is valued using a probability weighted expected return model. See Note 7. Upon repurchase of convertible promissory notes, ASC 470, Debt with conversion and other options Fair Value Measurement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The Company accounts for financial instruments in accordance with ASC 820, Fair Value Measurements and Disclosures Level 1—Unadjusted quoted prices in active markets that are accessible at the measurement date for identical, unrestricted assets or liabilities. Level 2—Quoted prices in non-active markets or in active markets for similar assets or liabilities, observable inputs other than quoted prices, and inputs that are not directly observable but are corroborated by observable market data. Level 3—Prices or valuations that require inputs that are both significant to the fair value measurement and unobservable. There were no changes in the fair value hierarchy levels during the nine months ended September 30, 2020 and 2019. The Company’s liabilities that were measured at fair value on a non-recurring and recurring basis converted into Series A-1 Preferred Stock as of September 30, 2020 and December 31, 2019. Per ASC 820, the fair values of the convertible promissory notes are measured on a non-recurring basis at the relevant measurement date. The fair value of convertible promissory notes embedded derivative liability is measured on a recurring basis at the end of each reporting period. Rollforward of Level 3 Liabilities Measured at Fair Value on a Non-Recurring Basis: ​ ​ ​ ​ ​ ​ ​ ​ ​ September 30, December 31, ​ ​ 2020 ​ 2019 Convertible promissory notes ​ ​ Beginning balance ​ $ — ​ $ — Amounts allocated to the embedded derivative liability at inception (at fair value) ​ — ​ (21,000) Conversions from accounts payable into convertible promissory notes ​ — ​ 134,800 Proceeds from issuances of convertible promissory notes ​ — ​ 250,000 Conversions into Series A‑1 Stock ​ — ​ (363,800) Ending balance ​ $ — ​ $ — ​ ​ ​ ​ ​ ​ ​ Rollforward of Level 3 Liabilities Measured at Fair Value on a Recurring Basis: Convertible promissory note embedded derivative liability ​ ​ Beginning balance ​ $ — ​ $ — Realized and unrealized gains and losses ​ — ​ 2,000 Fair value of embedded derivative liability at inception ​ — ​ 21,000 Amounts derecognized upon conversion of the related convertible promissory notes ​ — ​ (23,000) Ending balance ​ $ — ​ $ — ​ Nonvested Stock Options and Restricted Stock Units The vesting conditions for stock options include annual, and monthly. Annual vesting conditions are for four years. Monthly vesting conditions range from 10 The vesting conditions for restricted stock units include cliff vesting conditions. Certain restricted stock units vest with a range of 6 to 12 months following the expiration of employee lock-up agreements. Certain restricted stock units vest based on the later of achievement of key milestones or the expiration of employee lock-up agreements. When nonvested restricted stock units are vested, they become exercisable over a 10 year period from grant date. Stock-Based Compensation Compensation—Stock Compensation The board of directors’ approach to estimating the fair value of the Company’s common stock includes utilizing methods outlined in the American Institute of Certified Public Accountants’ Practice Aid, Valuation of Privately- Held Company Equity Securities Issued as Compensation The Company estimates the grant-date fair value of stock options using the Black-Scholes model and the assumptions used to value such stock options are determined as follows: Expected Term. Risk-Free Interest Rate. Volatility. Dividend Yield. Common Stock Valuations. Valuation of Privately-Held Company Equity Securities Issued as Compensation ● valuations of the common stock performed by third-party specialists; ● the prices, rights, preferences, and privileges of the Company’s Series A-1 Preferred Stock and Series B Preferred Stock relative to those of the Company’s common stock; ● lack of marketability of the common stock; ● current business conditions and projections; ● hiring of key personnel and the experience of management; ● the Company’s stage of development; ● likelihood of achieving a liquidity event, such as an initial public offering, a merger or acquisition of the Company given prevailing market conditions, or other liquidation event; ● the market performance of comparable publicly traded companies; and ● the US and global capital market conditions. In valuing the common stock, the board of directors determined the equity value of the Company’s business using various valuation methods including combinations of income and market approaches. The income approach estimates value based on the expectation of future cash flows that a company will generate. These future cash flows are discounted to their present values using a discount rate derived from an analysis of the cost of capital of comparable publicly traded companies in the Company’s industry or similar business operations as of each valuation date and is adjusted to reflect the risks inherent in the Company’s cash flows. The market approach references actual transactions involving (i) the subject being valued, or (ii) similar assets and/or enterprises. For each valuation, the equity value determined by the income and market approaches was then allocated to the common stock using either the option pricing method (“OPM”) or probability—weighted expected return model (“PWERM”). The option pricing method is based on the Black-Scholes option valuation model, which allows for the identification of a range of possible future outcomes, each with an associated probability. The OPM is appropriate to use when the range of possible future outcomes is difficult to predict and thus creates highly speculative forecasts. In general, while simple in its application, management did not use the OPM approach when considering allocation techniques for the valuation of equity interests in early stage, privately held life science companies. Management determined that applying the OPM would violate the major assumptions of the Black Scholes option valuation model approach. Additionally, the simulation approach can generally be reasonably approximated by a scenario-based approach like the PWERM as described below.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 an initial public offering, as well as non- initial public offering market-based outcomes. Determining the fair value of the enterprise using the PWERM requires the Company to develop assumptions and estimates for both the probability of an initial public offering liquidity event and stay private outcomes, as well as the values the Company expects those outcomes could yield. Since February 2018, the Company has valued its common stock based on a PWERM. Application of the Company’s approach involves the use of estimates, judgment, and assumptions that are highly complex and subjective, such as those regarding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valuations as of each valuation date and may have a material impact on the valuation of the common stock. For valuations after the completion of an initial public offering, the board of directors will determine the fair value of each share of underlying common stock based on the closing price of the common stock as reported on the date of grant. Future expense amounts for any particular period could be affected by changes in assumptions or market conditions. Segment Data Recently Issued Accounting Pronouncements In February 2016, the FASB issued Accounting Standards Update (“ASU”) No. 2016-02, Leases In June 2016, FASB issued ASU 2016-13, Financial Instruments—Credit Losses (Topic 326) On January 1, 2019, the Company adopted ASU 2016-15 (Topic 230), Classification of Certain Cash Receipts and Payments on a retrospective approach. The Company determined that this standard had no impact on its financial position, results of operations, and cash flows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0</t>
        </is>
      </c>
    </row>
    <row r="3">
      <c r="A3" s="3" t="inlineStr">
        <is>
          <t>NET LOSS PER COMMON SHARE</t>
        </is>
      </c>
    </row>
    <row r="4">
      <c r="A4" s="4" t="inlineStr">
        <is>
          <t>NET LOSS PER COMMON SHARE</t>
        </is>
      </c>
      <c r="B4" s="4" t="inlineStr">
        <is>
          <t>3. Basic and diluted net loss per common share is determined by dividing net loss less deemed dividends by the weighted-average common shares outstanding during the period. For all periods presented, the common shares underlying the stock options, convertible Series A-1 Preferred Stock, and the convertible Series B Preferred Stock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earnings per share: ​ ​ ​ ​ ​ ​ ​ ​ ​ ​ ​ ​ ​ ​ ​ ​ Three Months Ended ​ Nine Months Ended ​ ​ September 30, ​ September 30, ​ 2020 2019 2020 2019 Net loss ​ $ (2,415,700) ​ $ (886,900) ​ $ (15,635,300) ​ $ (1,558,200) Less: Series B Preferred Stock discount amortization ​ — ​ (16,400) ​ (692,700) ​ (16,400) Net loss attributable to common shareholders, basic and diluted ​ $ (2,415,700) ​ $ (903,300) ​ $ (16,328,000) ​ $ (1,574,600) Weighted average common shares outstanding, basic and diluted ​ 3,719,132 ​ 2,862,523 ​ 3,719,132 ​ 2,862,523 Net loss per common share, basic and diluted ​ $ (0.65) ​ $ (0.32) ​ $ (4.39) ​ $ (0.55) ​ For the nine months ended September 30, 2020 and 2019, potentially dilutive securities excluded from the computations of diluted weighted-average common shares outstanding were (in shares): ​ ​ ​ ​ ​ ​ ​ September 30, September 30, ​ ​ 2020 ​ 2019 Options to purchase 1,484 149,309 Restricted Stock Units ​ 36,368 ​ — Series A‑1 Preferred Stock 624,594 602,426 Series B Preferred Stock 452,378 70,622 Total 1,114,824 822,357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7:01:21Z</dcterms:created>
  <dcterms:modified xmlns:dcterms="http://purl.org/dc/terms/" xmlns:xsi="http://www.w3.org/2001/XMLSchema-instance" xsi:type="dcterms:W3CDTF">2020-11-30T17:01:21Z</dcterms:modified>
</cp:coreProperties>
</file>